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rganization and Natur"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Liquidity and Management's Pl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Accrued Liabilities (Details)" sheetId="35" state="visible" r:id="rId35"/>
    <sheet xmlns:r="http://schemas.openxmlformats.org/officeDocument/2006/relationships" name="Notes Payable (Details)" sheetId="36" state="visible" r:id="rId36"/>
    <sheet xmlns:r="http://schemas.openxmlformats.org/officeDocument/2006/relationships" name="Notes Payable (Details Textual)"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T"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14">
  <si>
    <t>Document and Entity Information - USD ($)</t>
  </si>
  <si>
    <t>12 Months Ended</t>
  </si>
  <si>
    <t>Dec. 31, 2018</t>
  </si>
  <si>
    <t>Mar. 13, 2019</t>
  </si>
  <si>
    <t>Jun. 30, 2018</t>
  </si>
  <si>
    <t>Document and Entity Information [Abstract]</t>
  </si>
  <si>
    <t>Entity Registrant Name</t>
  </si>
  <si>
    <t>CohBar, Inc.</t>
  </si>
  <si>
    <t>Entity Central Index Key</t>
  </si>
  <si>
    <t>0001522602</t>
  </si>
  <si>
    <t>Trading Symbol</t>
  </si>
  <si>
    <t>CWBR</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Shell Company</t>
  </si>
  <si>
    <t>Entity Small Business</t>
  </si>
  <si>
    <t>true</t>
  </si>
  <si>
    <t>Entity Emerging Growth Company</t>
  </si>
  <si>
    <t>Entity Ex Transition Period</t>
  </si>
  <si>
    <t>Entity Public Float</t>
  </si>
  <si>
    <t>Entity Common Stock, Shares Outstanding</t>
  </si>
  <si>
    <t>Balance Sheets - USD ($)</t>
  </si>
  <si>
    <t>Dec. 31, 2017</t>
  </si>
  <si>
    <t>Current assets:</t>
  </si>
  <si>
    <t>Cash</t>
  </si>
  <si>
    <t>Investments</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payroll and other compensation</t>
  </si>
  <si>
    <t>Total current liabilities</t>
  </si>
  <si>
    <t>Notes payable, net of debt discount and offering costs of $986,163 and $0 as of December 31, 2018 and 2017, respectively</t>
  </si>
  <si>
    <t xml:space="preserve"> </t>
  </si>
  <si>
    <t>Total liabilities</t>
  </si>
  <si>
    <t>Commitments and contingencies</t>
  </si>
  <si>
    <t>Stockholders' equity:</t>
  </si>
  <si>
    <t>Preferred stock, $0.001 par value, Authorized 5,000,000 shares; No shares issued and outstanding as of December 31, 2018 and 2017, respectively</t>
  </si>
  <si>
    <t>Common stock, $0.001 par value, Authorized 75,000,000 shares; Issued and outstanding 42,578,208 shares as of December 31, 2018 and 39,439,505 as of December 31, 2017</t>
  </si>
  <si>
    <t>Additional paid-in capital</t>
  </si>
  <si>
    <t>Accumulated deficit</t>
  </si>
  <si>
    <t>Total stockholders' equity</t>
  </si>
  <si>
    <t>Total liabilities and stockholders' equity</t>
  </si>
  <si>
    <t>Balance Sheets (Parenthetical) - USD ($)</t>
  </si>
  <si>
    <t>Statement of Financial Position [Abstract]</t>
  </si>
  <si>
    <t>Debt discount of note payable and offering costs, current</t>
  </si>
  <si>
    <t>Preferred stock,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Amortization of debt discount and offering costs</t>
  </si>
  <si>
    <t>Total other (expense) income</t>
  </si>
  <si>
    <t>Net loss</t>
  </si>
  <si>
    <t>Basic and diluted net loss per share</t>
  </si>
  <si>
    <t>Weighted average common shares outstanding - basic and diluted</t>
  </si>
  <si>
    <t>Statements of Changes in Stockholders' Equity - USD ($)</t>
  </si>
  <si>
    <t>Common Stock</t>
  </si>
  <si>
    <t>APIC</t>
  </si>
  <si>
    <t>Accumulated Deficit</t>
  </si>
  <si>
    <t>Total</t>
  </si>
  <si>
    <t>Beginning balance at Dec. 31, 2016</t>
  </si>
  <si>
    <t>Beginning balance, shares at Dec. 31, 2016</t>
  </si>
  <si>
    <t>Stock based compensation</t>
  </si>
  <si>
    <t>Stock based compensation, shares</t>
  </si>
  <si>
    <t>Issuance of common stock</t>
  </si>
  <si>
    <t>Issuance of common stock, shares</t>
  </si>
  <si>
    <t>Deferred offering costs</t>
  </si>
  <si>
    <t>Exercise of employee stock options</t>
  </si>
  <si>
    <t>Exercise of employee stock options, shares</t>
  </si>
  <si>
    <t>Exercise of IPO warrants</t>
  </si>
  <si>
    <t>Exercise of IPO warrants, shares</t>
  </si>
  <si>
    <t>Exercise of warrants</t>
  </si>
  <si>
    <t>Exercise of warrants, shares</t>
  </si>
  <si>
    <t>Ending balance at Dec. 31, 2017</t>
  </si>
  <si>
    <t>Ending balance, shares at Dec. 31, 2017</t>
  </si>
  <si>
    <t>Offering costs</t>
  </si>
  <si>
    <t>Debt discount on notes</t>
  </si>
  <si>
    <t>Ending balance at Dec. 31, 2018</t>
  </si>
  <si>
    <t>Ending balance, shares at Dec. 31, 2018</t>
  </si>
  <si>
    <t>Statements of Cash Flows - USD ($)</t>
  </si>
  <si>
    <t>Cash flows from operating activities:</t>
  </si>
  <si>
    <t>Adjustments to reconcile net loss to net cash used in operating activities:</t>
  </si>
  <si>
    <t>Depreciation and amortization</t>
  </si>
  <si>
    <t>Loss on disposal of property and equipment</t>
  </si>
  <si>
    <t>Stock-based compensation</t>
  </si>
  <si>
    <t>Amortization of debt discount</t>
  </si>
  <si>
    <t>Amortization of debt issuance costs</t>
  </si>
  <si>
    <t>Discount on investments</t>
  </si>
  <si>
    <t>Changes in operating assets and liabilities:</t>
  </si>
  <si>
    <t>Net cash used in operating activities</t>
  </si>
  <si>
    <t>Cash flows from investing activities:</t>
  </si>
  <si>
    <t>Purchases of property and equipment</t>
  </si>
  <si>
    <t>Patent costs</t>
  </si>
  <si>
    <t>Payment for security deposit</t>
  </si>
  <si>
    <t>Purchases of investments</t>
  </si>
  <si>
    <t>Proceeds from redemptions of investments</t>
  </si>
  <si>
    <t>Net cash used in investing activities</t>
  </si>
  <si>
    <t>Cash flows from financing activities:</t>
  </si>
  <si>
    <t>Proceeds from notes payable</t>
  </si>
  <si>
    <t>Debt issuance costs</t>
  </si>
  <si>
    <t>Proceeds from the Controlled Equity Offering, net</t>
  </si>
  <si>
    <t>Proceeds from exercise of warrants</t>
  </si>
  <si>
    <t>Repayment of note payable</t>
  </si>
  <si>
    <t>Proceeds from private offering, net</t>
  </si>
  <si>
    <t>Proceeds from exercise of employee stock options</t>
  </si>
  <si>
    <t>Net cash provided by financing activities</t>
  </si>
  <si>
    <t>Net increase (decrease) in cash</t>
  </si>
  <si>
    <t>Cash at beginning of period</t>
  </si>
  <si>
    <t>Cash at end of period</t>
  </si>
  <si>
    <t>Non-cash investing and financing activities:</t>
  </si>
  <si>
    <t>Warrants issued in connection with note payable</t>
  </si>
  <si>
    <t>Cash paid for:</t>
  </si>
  <si>
    <t>Income taxes</t>
  </si>
  <si>
    <t>Interest</t>
  </si>
  <si>
    <t>Business Organization and Nature of Operations</t>
  </si>
  <si>
    <t>Organization, Consolidation and Presentation of Financial Statements [Abstract]</t>
  </si>
  <si>
    <t>BUSINESS ORGANIZATION AND NATURE OF OPERATIONS</t>
  </si>
  <si>
    <t xml:space="preserve">Note
1 - Business Organization and Nature of Operations CohBar,
Inc. (“CohBar,” “its” or the “Company”) is a clinical stage biotechnology company and a leader
in the research and development of mitochondria based therapeutics (MBTs), a novel and emerging class of therapeutics that have
the potential to treat a wide range of diseases associated with aging and metabolic dysfunction, including non-alcoholic steatohepatitis
(NASH), obesity, type 2 diabetes mellitus (T2D), cancer, atherosclerosis, cardiovascular disease and neurodegenerative diseases
such as Alzheimer’s disease. The
Company’s primary activities include the research and development of its MBT pipeline, securing intellectual property protection
for its discoveries and assets, managing collaborations with contract research organizations (“CROs”) and academic
institutions and raising capital.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
  </si>
  <si>
    <t>Liquidity and Management's Plans</t>
  </si>
  <si>
    <t>Liquidity and Management's Plans [Abstract]</t>
  </si>
  <si>
    <t>LIQUIDITY AND MANAGEMENT’S PLANS</t>
  </si>
  <si>
    <t>Note
2 – Liquidity and Management's Plans As
of December 31, 2018, the Company had a cash and investments balance of $22,182,768 and working capital and stockholders'
equity of $20,281,189 and $17,962,618 respectively. During the year ended December 31, 2018, the Company incurred a net loss of
$15,705,865. Based on current budget assumptions, projected cash burn, and the cash and investments on hand as of December
31, 2018, the Company believes it has sufficient capital to meet its operating expenses and obligations for
the next twelve months from the date of this filing. However, if unanticipated difficulties or circumstances arise the Company
may require additional capital sooner to support its operations. If the Company is unable to raise additional capital whenever
necessary, it may be forced to decelerate or curtail its research and development activities and/or other operations until such
time as additional capital becomes available. There can be no assurance that such a plan will be successful. There is no assurance
that additional financing will be available when needed or that the Company will be able to obtain such financing on reasonable
terms.</t>
  </si>
  <si>
    <t>Summary of Significant Accounting Policies</t>
  </si>
  <si>
    <t>Accounting Policies [Abstract]</t>
  </si>
  <si>
    <t>SUMMARY OF SIGNIFICANT ACCOUNTING POLICIES</t>
  </si>
  <si>
    <t>Note
3 - Summary of Significant Accounting Policies Basis
of Presentation All
amounts are presented in U.S. Dollar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consist of U.S. Treasury Bills of $14,339,630, which are classified as held-to-maturity, and Certificates of Deposit of $2,120,796.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us Capitalization
of Patent Costs The
Company capitalizes the costs of its patents which consists of legal and filing fees related to the prosecution of patent filings.
The patents will be amortized using the straight-line method over the estimated remaining lives of the patents which is 20 years
from the initial filing of the patent. Amortization for the year ended December 31, 2018 was $1,079 . Cash
Equivalents The
Company considers all highly liquid investments with an original maturity of three months or less when purchased to be cash
equivalents. As of December 31, 2018 and 2017, the Company did not have any cash equivalents. Property
and Equipment, net Property
and equipment are stated at cost less accumulated depreciation.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nd accounts payable approximate fair value due to the short-term nature of these instruments.
The amount of debt included in the accompanying balance sheets approximates its fair value because the interest rate of the notes
approximates the current market interest rate.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18 and 2017.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benefit of tax positions taken or expected to be taken in income tax returns are recognized in the financial statements if such
positions are more likely than not of being sustained. Management has evaluated and concluded that there were no material uncertain
tax positions requiring recognition in the Company’s financial statements as of December 31, 2018 and 2017.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8 and 2017. Research
and Development Expenses The
Company expenses all research and development expenses as incurred. These costs include payroll, employee benefits, supplies,
contracted for lab services, depreciation and other personnel-related costs associated with product development.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by Nasdaq, (ii) the closing price of the Company’s
common stock as reported by the TSX Venture Exchange or (iii) the closing price of the Company’s common stock as reported
on the OTCQX marketplace as determined by the board of directors,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Years Ended
2018 2017
Expected life 4
years 7
years
Risk free interest rate 2.62 % 2.23 %
Expected volatility 84 % 80 %
Expected dividend yield 0 % 0 %
Forfeiture rate 0 % 0 % As
of December 31, 2018, total unrecognized stock compensation expense was $4,103,258,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18 2017
Options 5,488,282 5,691,414
Warrants 4,964,205 4,533,020
Totals 10,452,487 10,224,434 Recent
Accounting Pronouncements In
June 2018, the FASB issued ASU No. 2018-07, Compensation-Stock Compensation (Topic 718): Improvements to Nonemployee Share-Based
Payment Accounting ( ) Revenue from Contracts with Customers In
July 2018, the FASB issued ASU No. 2018-09, “Codification Improvements” (“ASU 2018-09”). These amendments
provide clarifications and corrections to certain ASC subtopics including, but not limited to, the following: Income Statement
- Reporting Comprehensive Income – Overall Debt - Modifications and Extinguishments Distinguishing Liabilities from Equity – Overall Compensation - Stock Compensation - Income Taxes
Fair Value Measurement – Overall In
May 2017, the Financial Accounting Standards Board (“FASB”) issued Accounting Standards Update (“ASU”)
No.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The adoption of ASU 2017-09 did not have a material impact on the financial statements
contained herein.</t>
  </si>
  <si>
    <t>Property and Equipment</t>
  </si>
  <si>
    <t>Property, Plant and Equipment [Abstract]</t>
  </si>
  <si>
    <t>PROPERTY AND EQUIPMENT</t>
  </si>
  <si>
    <t>Note
4 - Property and Equipment Property
and equipment consist of the following:
As
of December 31,
2018 2017
Lab equipment $ 727,450 $ 309,007
Computer and
equipment 23,191 20,123
Total property
and equipment $ 750,641 $ 329,130
Less: accumulated
depreciation (229,901 ) (152,599 )
Total
property and equipment, net $ 520,740 $ 176,531 Depreciation
expense related to property and equipment for the years ended December 31, 2018 and 2017 was $78,049 and $57,234, respectively.
During the year ended December 31, 2017, the Company wrote off fully depreciated assets and adjusted the carrying value of the
assets and accumulated depreciation by $8,891, respectively.</t>
  </si>
  <si>
    <t>Intangible Assets</t>
  </si>
  <si>
    <t>Goodwill and Intangible Assets Disclosure [Abstract]</t>
  </si>
  <si>
    <t>INTANGIBLE ASSETS</t>
  </si>
  <si>
    <t>Note
5 – Intangible Assets Intangible
assets consist of the following:
As
of December 31,
2018 2017
Intangible assets: patents $ 21,604 $ 23,343
Less: amortization (1,371 ) (292 )
Total
intangible assets, net $ 20,233 $ 23,051 Amortization
expense for the years ended December 31, 2018 and 2017 was $1,079 and $292, respectively.</t>
  </si>
  <si>
    <t>Accrued Liabilities</t>
  </si>
  <si>
    <t>Payables and Accruals [Abstract]</t>
  </si>
  <si>
    <t>ACCRUED LIABILITIES</t>
  </si>
  <si>
    <t xml:space="preserve">Note
6 – Accrued Liabilities Accrued
liabilities consist of the following:
As
of December 31,
2018 2017
Lab services &amp; supplies $ 7,786 $ 11,477
Professional fees 106,478 235,181
Consultant fees 3,750 2,500
Interest 231,999 -
Other 1,800 -
Total accrued liabilities $ 351,813 $ 249,158 </t>
  </si>
  <si>
    <t>Notes Payable</t>
  </si>
  <si>
    <t>Debt Disclosure [Abstract]</t>
  </si>
  <si>
    <t>NOTES PAYABLE</t>
  </si>
  <si>
    <t>Note 7 - Notes Payable During the year ended December
31, 2018, the Company entered into Note and Warrant Purchase Agreements (the “Purchase Agreements”) with certain accredited
investors (the “Investors”) pursuant to which the Company issued to the Investors $3,902,500 aggregate principal amount
of its 8% Unsecured Promissory Notes due in March 2021 (the “Notes”). The Notes were issued together with warrants
to purchase up to an aggregate of 780,500 shares of the Company’s common stock. Notes in the aggregate amount of $532,500
were purchased by officers and directors of the Company. The warrants are exercisable any time prior to March 29, 2021. The Company
determined the fair value of the warrants issued using the Black-Scholes pricing model with the following assumptions:
For The Year Ended December 31, 2018
Expected life 3 years
Risk free interest rate 2.39% - 2.51%
Expected volatility 68.85% - 68.89%
Expected dividend yield 0%
Forfeiture rate 0% The fair value of the warrants
was $1,253,390. The Company also incurred costs of $57,923 to issue the debt, which offset the carrying value of the Notes. During
the twelve months ended December 31, 2018, the Company amortized $325,150 of the debt discount and issuance costs leaving a net
Notes payable balance at December 31, 2018 of $2,916,337. In 2013, the Company was
awarded a grant from the Alzheimer’s Drug Discovery Foundation consisting of two promissory notes totaling $205,260. The
notes had original terms of four years and were paid in full in 2017.</t>
  </si>
  <si>
    <t>Commitments and Contingencies</t>
  </si>
  <si>
    <t>Commitments and Contingencies Disclosure [Abstract]</t>
  </si>
  <si>
    <t>COMMITMENTS AND CONTINGENCIES</t>
  </si>
  <si>
    <t>Note
8 - Commitments and Contingencies Litigations,
Claims and Assessments The Company may from time
to time be a party to litigation and subject to claims incident to the ordinary course of business. As the Company grows and gains
prominence in the marketplace it may become a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Licensing
Agreements The Company is a party
to an Exclusive License Agreement (the “2011 Exclusive Agreement”) with the Regents of the University of California
(“the Regents” or “Licensors”) which remains in effect for the life of the last-to-expire patent or last
to be abandoned patent application, whichever is later. The Company agreed to pay the Licensors specified development milestone
payments aggregating up to $765,000 for the first product sold under the license. Milestone payments for additional products developed
and sold under the license are reduced by 50%. The Company is also required to pay annual maintenance fees to the Licensors. Aggregate
maintenance fees for the first five years following execution of the agreement are $80,000. Thereafter, the Company is required
to pay maintenance fees of $50,000 annually until the first sale of a licensed product. In addition, for the duration of the 2011
Exclusive Agreement, the Company is required to pay the Licensors royalties equal to 2% of its worldwide net sales of drugs, therapies
or other products developed from claims covered by the licensed patents, subject to a minimum royalty payment of $75,000 annually,
beginning after the first commercial sale of a licensed product. 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vestigational New Drug (“IND”)
Application for a product covered by the agreement on or before the seventh anniversary of the agreement date. In November 2018,
the Regents accepted the Company’s payment for an additional year of license maintenance. Through December 31, 2018, no royalties
have been incurred under the agreement. All maintenance fees due and payable as of that date have been paid. The Company is also a party
to an Exclusive License Agreement (the “2013 Exclusive Agreement”) with the Regents whereby the Regents granted to
the Company an exclusive license for the use of certain other patents. The 2013 Exclusive Agreement remains in effect for
the life of the last-to-expire patent or last to be abandoned patent application, whichever is later. The Company paid the Regents
an initial license issue fee of $10,000 for these other patents, which was charged to General and Administrative expense, as incurred.
The Company is also required to pay annual maintenance fees to the Licensors. Aggregate maintenance fees for the first three years
following execution of the agreement are $7,500. Thereafter, the Company is required to pay maintenance fees of $5,000 annually
until the first sale of a licensed product. The Company agreed to pay the Regents specified development milestone payments aggregating
up to $765,000 for the first product sold under the 2013 Exclusive Agreement. Milestone payments for additional products developed
and sold under the 2013 Exclusive Agreement are reduced by 50%. In addition, for the duration of the 2013 Exclusive Agreement,
the Company is required to pay the Regents royalties equal to 2% of the Company’s worldwide net sales of drugs, therapies
or other products developed from claims covered by the licensed patent, subject to a minimum royalty payment of $75,000 annually,
beginning after the first commercial sale of a licensed product. 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D Application for a product
covered by the agreement on or before the seventh anniversary of the agreement date. Through December 31, 2018, no royalties
have been incurred under the agreement. All maintenance fees due and payable as of that date have been paid. Operating
Leases The Company is a party
to a lease agreement for laboratory space leased on a month-to month basis that is part of a shared facility in Menlo Park, California.
In October 2017, the Company entered into a one-year lease agreement for office space in Fairfield, New Jersey at a cost of $13,080
per annum. In October 2018, the Company renewed its lease in Fairfield, New Jersey for an additional year at the same annual cost. Rent expense amounted
to $298,972 and $236,374 for the years ended December 31, 2018 and 2017, respectively.</t>
  </si>
  <si>
    <t>Income Taxes</t>
  </si>
  <si>
    <t>Income Tax Disclosure [Abstract]</t>
  </si>
  <si>
    <t>INCOME TAXES</t>
  </si>
  <si>
    <t>Note
9 - Income Taxes The
tax effects of temporary differences that give rise to deferred tax assets are as follows:
As of December 31,
2018 2017
Current:
Accrued expenses $ 168,068 $ 23,595
Stock compensation 632,254 359,364
Net operating loss carryforward 8,949,957 5,656,895
Research and development credit carry forward 488,942 417,882
Total deferred tax assets 10,239,221 6,457,736
Valuation allowance (10,239,221 ) (6,457,736 )
Deferred tax asset, net of valuation allowance $ - $ - A
reconciliation of the statutory federal income tax rate to the Company’s effective tax rate is as follows:
For the Years Ended
2018 2017
U.S. statutory federal rate (21.0 )% (34.0 )%
State income taxes, net of federal tax (7.0 )% (5.4 )%
Federal tax rate change - % 28.3 %
Permanent differences 5.4 % 2.2 %
Prior year true-ups 0.2 % 0.4 %
R&amp;D tax credit (0.5 )% (0.8 )%
Change in valuation allowance 22.9 % 9.3 %
Income tax provision (benefit) - % - % The
income tax provision consists of the following:
For the Years Ended
2018 2017
Federal
Current $ - $ -
Deferred (2,837,776 ) (718,326 )
State and local
Current - -
Deferred (943,709 ) (199,571 )
Change in valuation allowance 3,781,485 917,897
Income tax provision (benefit) $ - $ - The
Company assesses the likelihood that deferred tax assets will be realized. To the extent that realization is not more-likely-than-not,
a valuation allowance is established. Based upon the Company’s losses since inception, management believes that it
is more-likely-than-not that future benefits of deferred tax assets will not be realized. Therefore, the Company established a
full valuation allowance as of December 31, 2018 and 2017. As of December 31, 2018 and 2017, the change in valuation allowance
was $3,781,485 and $917,897, respectively. The
Company files income tax returns in the U.S. federal jurisdiction and various state jurisdictions, principally California and
New Jersey. The Company is subject to examination by the various taxing authorities. The Company’s federal and
state income tax returns for tax years beginning in 2014 remain subject to examination. At
December 31, 2018 and 2017, the Company had approximately $32,000,000 and $21,000,000, respectively, of federal and state
net operating loss carryovers that may be available to offset future taxable income. The Company’s
2017 and prior federal and state net operating loss carry forwards, if not utilized, will begin to expire from 2029 to 2038. Beginning with 2018, and for subsequent years, the Company’s NOLs will have indefinite lives
for federal tax purposes. In accordance with Section 382 of the Internal Revenue Code, the usage of the Company’s
net operating loss carryforward could be limited in the event of a change in ownership. At this time, the Company has not
completed a full study to assess whether an ownership change under Section 382 of the Code occurred due to the costs and
complexities associated with such a study.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 As of December 31, 2017, deferred tax assets of approximately $9,200,000 were revalued to approximately $6,500,000
with a corresponding decrease to the Company’s valuation allowance. Therefore, there was no net impact on the Company’s
financial statements for the year ended December 31, 2017.</t>
  </si>
  <si>
    <t>Stockholders' Equity</t>
  </si>
  <si>
    <t>Stockholders' Equity Note [Abstract]</t>
  </si>
  <si>
    <t>STOCKHOLDERS’ EQUITY</t>
  </si>
  <si>
    <t xml:space="preserve">Note
10 - Stockholders’ Equity Authorized
Capital The
Company has authorized the issuance and sale of up to 80,000,000 shares of stock, consisting of 75,000,000 shares of common stock
having a par value of $0.001 and 5,000,000 shares of Preferred Stock having a par value of $0.001 per share. As of December 31,
2018, and 2017, there were no shares of Preferred Stock outstanding and there were no declared but unpaid dividends or undeclared
dividend arrearages on any shares of the Company’s capital stock. Controlled
Equity Offering During
the year ended December 31, 2018, the Company entered into a Controlled Equity Offering Sales Agreement with Cantor Fitzgerald
&amp; Co. as sales agent. The Company issued 2,186,855 shares of its common stock under the Controlled Equity Offering program
for proceeds of $19,304,081, net of commissions and professional fees of $95,778. Private
Offering During
the year ended December 31, 2017, the Company completed a private offering for total net proceeds of approximately $5,026,181
(“Private Offering”). The Company issued an aggregate of 3,438,053 units at a price of $1.50 per unit, of which 289,334
units were sold to officers and directors. Each unit consists of one share of the Company’s common stock and one common
stock purchase warrant (see “Warrants”). Each warrant can be exercised at any time prior to June 30, 2020 for the
purchase of one share of the Company’s common stock at an exercise price of $2.25. Stock
Options The
Company has an incentive stock plan, the Amended and Restated 2011 Equity Incentive Plan, as amended (the “2011 Plan”),
and has granted stock options to employees, non-employee directors and consultants from the 2011 Plan. Options granted under the
2011 Plan may be Incentive Stock Options or Non-statutory Stock Options, as determined by the Administrator at the time of grant.
On June 19, 2018, the Company’s stockholders approved an amendment to the 2011 Plan previously adopted by the Company’s
board of directors on April 20, 2018 (the “2018 Amendment”). The 2018 Amendment increased the number of shares authorized
for issuance under the 2011 Plan to a total of 10,000,000. As of December 31, 2018, there
were 3,775,852 shares remaining available for issuance under the 2011 Plan. During
the year ended December 31, 2018, the Company granted stock options to employees to purchase 860,000 shares of the Company’s
common stock at an exercise prices that ranged between $3.57 to $8.86 per share. The options have terms of ten years. The stock
options have an aggregate grant date fair value of $3,337,752. Due
to the commencement of the clinical study during the quarter ended September 30, 2018, stock options to purchase 726,000 shares
of the Company’s common stock granted to its employees in January 2017 met the performance conditions applicable to such
options and began vesting. Upon certification of achievement of the performance condition by the compensation committee of the
Company’s board of directors on July 18, 2018, 50% of the options became vested. The remaining shares subject to the stock
options will vest over a period of 24 months subject to the continuous service of the applicable optionee. The stock options have
an exercise price of $2.40 and an aggregate grant date fair value of $2,759,453. During
the year ended December 31, 2018, 602,533 stock options were exercised for cash proceeds of $494,866 and the Company cancelled
460,599 stock options. During
the year ended December 31, 2017, the Company granted stock options to two consultants to purchase a total of 85,000 shares of
the Company’s common stock. The stock options have an exercise price of $2.02 per share, are exercisable during a ten-year
term, are subject to vesting over periods of three and four years and have an aggregate measurement date fair value of $269,416. During
the year ended December 31, 2017, the Company granted stock options to employees to purchase 1,031,000 shares of the Company’s
common stock at an exercise price of $2.40 per share. The options have terms of ten years. Of the 1,031,000 stock options granted,
300,000 are subject to vesting based on continuous service over periods between zero and four years from the date of grant. The
balance of the grants, comprising stock options to purchase an aggregate of 731,000 shares, have performance-based vesting conditions
and will be valued at the time the milestones are reached. The stock options have an aggregate grant date fair value of $528,580. During
the year ended December 31, 2017, the Company granted stock options to a new member of its Board of Directors to purchase 200,000
shares of the Company’s common stock. The stock options have an exercise price of $4.60 per share, are exercisable during
a ten-year term, are subject to vesting over four years and have an aggregate grant date fair value of $719,360. During
the year ended December 31, 2017, 123,333 stock options were exercised for cash proceeds of $129,255 and the Company cancelled
153,750 stock options. The
Company recorded stock-based compensation as follows:
For
the Years Ended December 31,
2018 2017
Research and development $ 2,583,251 $ 884,032
General and administrative 1,735,742 749,453
Total $ 4,318,993 $ 1,633,485 The
following table represents stock option activity for the years ended December 31, 2018 and 2017:
Weighted
Average
Stock
Options Exercise
Price Fair Value Contractual Aggregate
Outstanding Exercisable Outstanding Exercisable Vested Life (Years) Intrinsic Value
Balance – December 31, 2016 4,652,497 1,908,883 $ 0.92 $ 0.41 $ 0.41 8.24 $ -
Granted 1,316,000 - - - - - -
Exercised (123,333 ) - - - - - -
Cancelled (153,750 ) - - - - - -
Balance – December 31, 2017 5,691,414 3,124,941 $ 1.16 $ 0.73 $ 0.73 6.87 $ -
Granted 860,000 - - - - - -
Exercised (602,533 ) - - - - - -
Cancelled (460,599 ) - - - - - -
Balance – December 31, 2018 5,488,282 4,384,294 $ 2.10 $ 1.32 $ 1.32 5.80 $ 8,437,330 The
following table summarizes information on stock options outstanding and exercisable as of December 31, 2018:
Grant
Price Weighted
Average Total
Number Weighted Average
Remaining
From To Exercise
Price Outstanding Exercisable Contractual
Term
$ 0.05 $ 2.02 $ 0.90 3,533,282 3,432,344 6.21 years
$ 2.40 $ 4.60 $ 2.87 1,202,000 627,208 8.38 years
$ 5.30 $ 8.86 $ 6.52 753,000 324,742 9.35
years
Totals 5,488,282 4,384,294 Warrants
During
the year ended December 31, 2018, warrants to purchase up to an aggregate of 780,500 shares of the Company’s common stock
were issued in the Company’s Notes offering. The Warrants had a fair value of $1,253,390 (see Note 7 “Notes Payable”). During
the year ended December 31, 2018, warrants to purchase 349,315 shares of the Company’s common stock were exercised for aggregate
cash proceeds of $678,240. In
January 2017, a total of 926,588 common stock purchase warrants were exercised for aggregate cash proceeds of $1,853,176. Additional
proceeds in the amount of $522,326 were received in January 2017 from warrants exercised in December 2016. During the year ended
December 31, 2017, unexercised warrants to purchase 4,695,846 shares of common stock expired. During
the year ended December 31, 2017, an additional 143,650 warrants were exercised for aggregate cash proceeds of $111,994. During
the year ended December 31, 2017, the Company issued warrants to two consultants. The warrants are exercisable any time prior
to August 7, 2022 for the purchase of an aggregate of 180,000 shares of common stock at an exercise price of $1.99 per share. The
following table represents warrant activity for the years ended December 31, 2018 and 2017:
Weighted
Average
Warrants Exercise
Price Fair
Value Contractual Aggregate
Outstanding Exercisable Outstanding Exercisable Vested Life
(Years) Intrinsic Value
Balance – December 31, 2016 6,681,051 6,618,551 $ 1.74 $ 1.74 $ 0.41 0.98 $ -
Granted 3,618,053 - - - - - -
Exercised (1,070,238 ) - - - - - -
Cancelled (4,695,846 ) - - - - - -
Balance – December 31, 2017 4,533,020 4,517,395 $ 1.85 $ 1.85 $ 1.00 3.21 $ -
Granted 780,500 - - - - - -
Exercised (349,315 ) - - - - - -
Cancelled - - - - - - -
Balance – December 31, 2018 4,964,205 4,964,205 $ 2.39 $ 2.39 $ 1.14 2.27 $ 5,304,835 </t>
  </si>
  <si>
    <t>Related Party Transactions</t>
  </si>
  <si>
    <t>Related Party Transactions [Abstract]</t>
  </si>
  <si>
    <t>RELATED PARTY TRANSACTIONS</t>
  </si>
  <si>
    <t>Note
11 - Related Party Transactions Two
of the Company’s Directors provide consulting, scientific and research and advisory services to the Company. During the
fourth quarter of the year ended December 31, 2017, the Company modified the compensation terms under the agreements to compensate
Dr. Cohen and Dr. Barzilai for their ongoing consulting, scientific and research and advisory services at an annual rate of $20,000
per individual. In addition, both Dr. Barzilai and Dr. Cohen would receive a fee for serving on the Company’s Board of Directors.
During the second quarter of the year ended December 31, 2018, the Company modified the compensation terms to pay each Director
board fees only. During the years ended December 31, 2018 and 2017, consulting and board fees paid to each Director totaled $58,334
and $46,500, respectively. As of December 31, 2018, and 2017, no amounts were owed to either Director.</t>
  </si>
  <si>
    <t>Subsequent Events</t>
  </si>
  <si>
    <t>Subsequent Events [Abstract]</t>
  </si>
  <si>
    <t>SUBSEQUENT EVENTS</t>
  </si>
  <si>
    <t>Note
12 - Subsequent Events Management
has evaluated subsequent events to determine if events or transactions occurring through the date on which the financial statements
were issued require adjustment or disclosure in the Company’s financial statements. Subsequent
to December 31, 2018, a total of 100,258 stock options and warrants were exercised for cash proceeds of $135,399.90. Subsequent
to December 31, 2018, the Company granted stock options to purchase a total of 200,000 shares of the Company’s common stock
with an exercise price of $3.15 per share. The stock options have terms of ten years and are subject to vesting based on continuous
service of the awardee over a four-year period.</t>
  </si>
  <si>
    <t>Summary of Significant Accounting Policies (Policies)</t>
  </si>
  <si>
    <t>BASIS OF PRESENTATION</t>
  </si>
  <si>
    <t>Basis
of Presentation All
amounts are presented in U.S. Dollar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t>
  </si>
  <si>
    <t>INVESTMENTS</t>
  </si>
  <si>
    <t>Investments Investments
consist of U.S. Treasury Bills of $14,339,630, which are classified as held-to-maturity, and Certificates of Deposit of $2,120,796.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us</t>
  </si>
  <si>
    <t>CAPITALIZATION OF PATENT COSTS</t>
  </si>
  <si>
    <t>Capitalization
of Patent Costs The
Company capitalizes the costs of its patents which consists of legal and filing fees related to the prosecution of patent filings.
The patents will be amortized using the straight-line method over the estimated remaining lives of the patents which is 20 years
from the initial filing of the patent. Amortization for the year ended December 31, 2018 was $1,079 .</t>
  </si>
  <si>
    <t>CASH EQUIVALENTS</t>
  </si>
  <si>
    <t>Cash
Equivalents The
Company considers all highly liquid investments with an original maturity of three months or less when purchased to be cash
equivalents. As of December 31, 2018 and 2017, the Company did not have any cash equivalents.</t>
  </si>
  <si>
    <t>PROPERTY AND EQUIPMENT, NET</t>
  </si>
  <si>
    <t>Property
and Equipment, net Property
and equipment are stated at cost less accumulated depreciation.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t>
  </si>
  <si>
    <t>FAIR VALUE OF FINANCIAL INSTRUMENTS</t>
  </si>
  <si>
    <t>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nd accounts payable approximate fair value due to the short-term nature of these instruments.
The amount of debt included in the accompanying balance sheets approximates its fair value because the interest rate of the notes
approximates the current market interest rate.</t>
  </si>
  <si>
    <t>COMMON STOCK PURCHASE WARRANTS</t>
  </si>
  <si>
    <t>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18 and 2017.</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benefit of tax positions taken or expected to be taken in income tax returns are recognized in the financial statements if such
positions are more likely than not of being sustained. Management has evaluated and concluded that there were no material uncertain
tax positions requiring recognition in the Company's financial statements as of December 31, 2018 and 2017.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8 and 2017.</t>
  </si>
  <si>
    <t>RESEARCH AND DEVELOPMENT EXPENSES</t>
  </si>
  <si>
    <t>Research
and Development Expenses The
Company expenses all research and development expenses as incurred. These costs include payroll, employee benefits, supplies,
contracted for lab services, depreciation and other personnel-related costs associated with product development.</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by Nasdaq, (ii) the closing price of the Company’s
common stock as reported by the TSX Venture Exchange or (iii) the closing price of the Company’s common stock as reported
on the OTCQX marketplace as determined by the board of directors,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Years Ended
2018 2017
Expected life 4
years 7
years
Risk free interest rate 2.62 % 2.23 %
Expected volatility 84 % 80 %
Expected dividend yield 0 % 0 %
Forfeiture rate 0 % 0 % As
of December 31, 2018, total unrecognized stock compensation expense was $4,103,258,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18 2017
Options 5,488,282 5,691,414
Warrants 4,964,205 4,533,020
Totals 10,452,487 10,224,434 </t>
  </si>
  <si>
    <t>RECENT ACCOUNTING PRONOUNCEMENTS</t>
  </si>
  <si>
    <t>Recent
Accounting Pronouncements In
June 2018, the FASB issued ASU No. 2018-07, Compensation-Stock Compensation (Topic 718): Improvements to Nonemployee Share-Based
Payment Accounting ( ) Revenue from Contracts with Customers In
July 2018, the FASB issued ASU No. 2018-09, "Codification Improvements" ("ASU 2018-09"). These amendments
provide clarifications and corrections to certain ASC subtopics including, but not limited to, the following: Income Statement
- Reporting Comprehensive Income – Overall Debt - Modifications and Extinguishments Distinguishing Liabilities from Equity – Overall Compensation - Stock Compensation - Income Taxes
Fair Value Measurement – Overall In
May 2017, the Financial Accounting Standards Board ("FASB") issued Accounting Standards Update ("ASU")
No.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The adoption of ASU 2017-09 did not have a material impact on the financial statements
contained herein.</t>
  </si>
  <si>
    <t>Summary of Significant Accounting Policies (Tables)</t>
  </si>
  <si>
    <t>Schedule of weighted-average Black-Scholes assumptions</t>
  </si>
  <si>
    <t>For
the Years Ended
2018 2017
Expected life 4
years 7
years
Risk free interest rate 2.62 % 2.23 %
Expected volatility 84 % 80 %
Expected dividend yield 0 % 0 %
Forfeiture rate 0 % 0 %</t>
  </si>
  <si>
    <t>Schedule of anti-dilutive securities excluded from computation of diluted net loss per share</t>
  </si>
  <si>
    <t xml:space="preserve">As
of December 31,
2018 2017
Options 5,488,282 5,691,414
Warrants 4,964,205 4,533,020
Totals 10,452,487 10,224,434 </t>
  </si>
  <si>
    <t>Property and Equipment (Tables)</t>
  </si>
  <si>
    <t>Schedule of property and equipment</t>
  </si>
  <si>
    <t xml:space="preserve">As
of December 31,
2018 2017
Lab equipment $ 727,450 $ 309,007
Computer and
equipment 23,191 20,123
Total property
and equipment $ 750,641 $ 329,130
Less: accumulated
depreciation (229,901 ) (152,599 )
Total
property and equipment, net $ 520,740 $ 176,531 </t>
  </si>
  <si>
    <t>Intangible Assets (Tables)</t>
  </si>
  <si>
    <t>Schedule of intangible assets</t>
  </si>
  <si>
    <t xml:space="preserve">As
of December 31,
2018 2017
Intangible assets: patents $ 21,604 $ 23,343
Less: amortization (1,371 ) (292 )
Total
intangible assets, net $ 20,233 $ 23,051 </t>
  </si>
  <si>
    <t>Accrued Liabilities (Tables)</t>
  </si>
  <si>
    <t>Schedule of accrued liabilities</t>
  </si>
  <si>
    <t xml:space="preserve">As
of December 31,
2018 2017
Lab services &amp; supplies $ 7,786 $ 11,477
Professional fees 106,478 235,181
Consultant fees 3,750 2,500
Interest 231,999 -
Other 1,800 -
Total accrued liabilities $ 351,813 $ 249,158 </t>
  </si>
  <si>
    <t>Notes Payable (Tables)</t>
  </si>
  <si>
    <t>Schedule of warrants issued using Black-Scholes pricing model</t>
  </si>
  <si>
    <t>For
The Year Ended
Expected life 3 years
Risk free interest rate 2.39% - 2.51%
Expected volatility 68.85% - 68.89%
Expected dividend yield 0%
Forfeiture rate 0%</t>
  </si>
  <si>
    <t>Income Taxes (Tables)</t>
  </si>
  <si>
    <t>Schedule of deferred tax assets</t>
  </si>
  <si>
    <t xml:space="preserve">As of December 31,
2018 2017
Current:
Accrued expenses $ 168,068 $ 23,595
Stock compensation 632,254 359,364
Net operating loss carryforward 8,949,957 5,656,895
Research and development credit carry forward 488,942 417,882
Total deferred tax assets 10,239,221 6,457,736
Valuation allowance (10,239,221 ) (6,457,736 )
Deferred tax asset, net of valuation allowance $ - $ - </t>
  </si>
  <si>
    <t>Schedule of statutory federal income tax rate</t>
  </si>
  <si>
    <t>For the Years Ended
2018 2017
U.S. statutory federal rate (21.0 )% (34.0 )%
State income taxes, net of federal tax (7.0 )% (5.4 )%
Federal tax rate change - % 28.3 %
Permanent differences 5.4 % 2.2 %
Prior year true-ups 0.2 % 0.4 %
R&amp;D tax credit (0.5 )% (0.8 )%
Change in valuation allowance 22.9 % 9.3 %
Income tax provision (benefit) - % - %</t>
  </si>
  <si>
    <t>Schedule of income tax provision</t>
  </si>
  <si>
    <t xml:space="preserve">For the Years Ended
2018 2017
Federal
Current $ - $ -
Deferred (2,837,776 ) (718,326 )
State and local
Current - -
Deferred (943,709 ) (199,571 )
Change in valuation allowance 3,781,485 917,897
Income tax provision (benefit) $ - $ - </t>
  </si>
  <si>
    <t>Stockholders' Equity (Tables)</t>
  </si>
  <si>
    <t>Schedule of stock-based compensation</t>
  </si>
  <si>
    <t xml:space="preserve">For
the Years Ended December 31,
2018 2017
Research and development $ 2,583,251 $ 884,032
General and administrative 1,735,742 749,453
Total $ 4,318,993 $ 1,633,485 </t>
  </si>
  <si>
    <t>Schedule of stock option activity</t>
  </si>
  <si>
    <t xml:space="preserve">Weighted
Average
Stock
Options Exercise
Price Fair Value Contractual Aggregate
Outstanding Exercisable Outstanding Exercisable Vested Life (Years) Intrinsic Value
Balance – December 31, 2016 4,652,497 1,908,883 $ 0.92 $ 0.41 $ 0.41 8.24 $ -
Granted 1,316,000 - - - - - -
Exercised (123,333 ) - - - - - -
Cancelled (153,750 ) - - - - - -
Balance – December 31, 2017 5,691,414 3,124,941 $ 1.16 $ 0.73 $ 0.73 6.87 $ -
Granted 860,000 - - - - - -
Exercised (602,533 ) - - - - - -
Cancelled (460,599 ) - - - - - -
Balance – December 31, 2018 5,488,282 4,384,294 $ 2.10 $ 1.32 $ 1.32 5.80 $ 8,437,330 </t>
  </si>
  <si>
    <t>Schedule of stock options outstanding and exercisable</t>
  </si>
  <si>
    <t xml:space="preserve">Grant
Price Weighted
Average Total
Number Weighted Average
Remaining
From To Exercise
Price Outstanding Exercisable Contractual
Term
$ 0.05 $ 2.02 $ 0.90 3,533,282 3,432,344 6.21 years
$ 2.40 $ 4.60 $ 2.87 1,202,000 627,208 8.38 years
$ 5.30 $ 8.86 $ 6.52 753,000 324,742 9.35
years
Totals 5,488,282 4,384,294 </t>
  </si>
  <si>
    <t>Schedule of warrants activity</t>
  </si>
  <si>
    <t xml:space="preserve">Weighted
Average
Warrants Exercise
Price Fair
Value Contractual Aggregate
Outstanding Exercisable Outstanding Exercisable Vested Life
(Years) Intrinsic Value
Balance – December 31, 2016 6,681,051 6,618,551 $ 1.74 $ 1.74 $ 0.41 0.98 $ -
Granted 3,618,053 - - - - - -
Exercised (1,070,238 ) - - - - - -
Cancelled (4,695,846 ) - - - - - -
Balance – December 31, 2017 4,533,020 4,517,395 $ 1.85 $ 1.85 $ 1.00 3.21 $ -
Granted 780,500 - - - - - -
Exercised (349,315 ) - - - - - -
Cancelled - - - - - - -
Balance – December 31, 2018 4,964,205 4,964,205 $ 2.39 $ 2.39 $ 1.14 2.27 $ 5,304,835 </t>
  </si>
  <si>
    <t>Liquidity and Management's Plans (Details) - USD ($)</t>
  </si>
  <si>
    <t>Dec. 31, 2016</t>
  </si>
  <si>
    <t>Liquidity and Management's Plans (Textual)</t>
  </si>
  <si>
    <t>Cash and investments</t>
  </si>
  <si>
    <t>Working capital</t>
  </si>
  <si>
    <t>Stockholders' equity</t>
  </si>
  <si>
    <t>Summary of Significant Accounting Policies (Details) - Equity Option [Member]</t>
  </si>
  <si>
    <t>Expected life</t>
  </si>
  <si>
    <t>4 years</t>
  </si>
  <si>
    <t>7 years</t>
  </si>
  <si>
    <t>Risk free interest rate</t>
  </si>
  <si>
    <t>2.62%</t>
  </si>
  <si>
    <t>2.23%</t>
  </si>
  <si>
    <t>Expected volatility</t>
  </si>
  <si>
    <t>84.00%</t>
  </si>
  <si>
    <t>80.00%</t>
  </si>
  <si>
    <t>Expected dividend yield</t>
  </si>
  <si>
    <t>0.00%</t>
  </si>
  <si>
    <t>Forfeiture rate</t>
  </si>
  <si>
    <t>Summary of Significant Accounting Policies (Details 1) - shares</t>
  </si>
  <si>
    <t>Schedule of anti-dilutive securities excluded from computation of earnings per share</t>
  </si>
  <si>
    <t>Anti-dilutive securities excluded from computation of earnings per share, Amount</t>
  </si>
  <si>
    <t>Warrants [Member]</t>
  </si>
  <si>
    <t>Options [Member]</t>
  </si>
  <si>
    <t>Summary of Significant Accounting Policies (Details Textual) - USD ($)</t>
  </si>
  <si>
    <t>Summary of Significant Accounting Policies (Textual)</t>
  </si>
  <si>
    <t>U.S. Treasury bills</t>
  </si>
  <si>
    <t>Certificates of deposit</t>
  </si>
  <si>
    <t>Amortization</t>
  </si>
  <si>
    <t>Unrecognized stock option compensation expense</t>
  </si>
  <si>
    <t>Estimated useful lives of the assets</t>
  </si>
  <si>
    <t>20 years</t>
  </si>
  <si>
    <t>Recognized options vest over period</t>
  </si>
  <si>
    <t>Property and Equipment (Details) - USD ($)</t>
  </si>
  <si>
    <t>Total property and equipment</t>
  </si>
  <si>
    <t>Less: accumulated depreciation</t>
  </si>
  <si>
    <t>Total property and equipment, net</t>
  </si>
  <si>
    <t>Lab equipment [Member]</t>
  </si>
  <si>
    <t>Computer and equipment [Member]</t>
  </si>
  <si>
    <t>Property and Equipment (Details Textual) - USD ($)</t>
  </si>
  <si>
    <t>Property and Equipment (Textual)</t>
  </si>
  <si>
    <t>Depreciation expenses</t>
  </si>
  <si>
    <t>Adjusted the carrying value of the assets and accumulated depreciation</t>
  </si>
  <si>
    <t>Intangible Assets (Details) - USD ($)</t>
  </si>
  <si>
    <t>Intangible assets: patents</t>
  </si>
  <si>
    <t>Less: amortization</t>
  </si>
  <si>
    <t>Total intangible assets, net</t>
  </si>
  <si>
    <t>Intangible Assets (Details Textual) - USD ($)</t>
  </si>
  <si>
    <t>Intangible Assets (Textual)</t>
  </si>
  <si>
    <t>Amortization expenses</t>
  </si>
  <si>
    <t>Accrued Liabilities (Details) - USD ($)</t>
  </si>
  <si>
    <t>Lab services &amp; supplies</t>
  </si>
  <si>
    <t>Professional fees</t>
  </si>
  <si>
    <t>Consultant fees</t>
  </si>
  <si>
    <t>Other</t>
  </si>
  <si>
    <t>Total accrued liabilities</t>
  </si>
  <si>
    <t>Notes Payable (Details) - Note Warrant [Member]</t>
  </si>
  <si>
    <t>3 years</t>
  </si>
  <si>
    <t>Minimum [Member]</t>
  </si>
  <si>
    <t>2.39%</t>
  </si>
  <si>
    <t>68.85%</t>
  </si>
  <si>
    <t>Maximum [Member]</t>
  </si>
  <si>
    <t>2.51%</t>
  </si>
  <si>
    <t>68.89%</t>
  </si>
  <si>
    <t>Notes Payable (Details Textual)</t>
  </si>
  <si>
    <t>Dec. 31, 2018USD ($)shares</t>
  </si>
  <si>
    <t>Dec. 31, 2017USD ($)PrommisoryNotes</t>
  </si>
  <si>
    <t>Dec. 31, 2013USD ($)</t>
  </si>
  <si>
    <t>Notes Payable (Textual)</t>
  </si>
  <si>
    <t>Fair value of the warrants</t>
  </si>
  <si>
    <t>Deferred costs, total</t>
  </si>
  <si>
    <t>Notes payable, Net</t>
  </si>
  <si>
    <t>Issuance of warrants | shares</t>
  </si>
  <si>
    <t>Promissory notes [Member]</t>
  </si>
  <si>
    <t>Original terms of debt</t>
  </si>
  <si>
    <t>Number of promissory notes | PrommisoryNotes</t>
  </si>
  <si>
    <t>Note and Warrant Purchase Agreements [Member]</t>
  </si>
  <si>
    <t>Rate of interest on unsecured promissory notes</t>
  </si>
  <si>
    <t>8.00%</t>
  </si>
  <si>
    <t>Aggregate principal amount</t>
  </si>
  <si>
    <t>Note and Warrant Purchase Agreements [Member] | Officers and directors [Member]</t>
  </si>
  <si>
    <t>Net aggregate amount of notes purchased by officers</t>
  </si>
  <si>
    <t>Commitments and Contingencies (Details) - USD ($)</t>
  </si>
  <si>
    <t>1 Months Ended</t>
  </si>
  <si>
    <t>Oct. 31, 2017</t>
  </si>
  <si>
    <t>Commitments and Contingencies (Textual)</t>
  </si>
  <si>
    <t>Rent expense for space</t>
  </si>
  <si>
    <t>Rent expense</t>
  </si>
  <si>
    <t>2011 Exclusive Agreement [Member]</t>
  </si>
  <si>
    <t>Milestone payment</t>
  </si>
  <si>
    <t>License reduced percentage</t>
  </si>
  <si>
    <t>50.00%</t>
  </si>
  <si>
    <t>Aggregate maintenance fees</t>
  </si>
  <si>
    <t>Maintenance fees annually</t>
  </si>
  <si>
    <t>Royalty percentage</t>
  </si>
  <si>
    <t>2.00%</t>
  </si>
  <si>
    <t>Minimum royalty expense</t>
  </si>
  <si>
    <t>Royalty description</t>
  </si>
  <si>
    <t>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t>
  </si>
  <si>
    <t>2013 Exclusive Agreement [Member]</t>
  </si>
  <si>
    <t>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t>
  </si>
  <si>
    <t>License costs</t>
  </si>
  <si>
    <t>Income Taxes (Details) - USD ($)</t>
  </si>
  <si>
    <t>Current:</t>
  </si>
  <si>
    <t>Accrued expenses</t>
  </si>
  <si>
    <t>Stock compensation</t>
  </si>
  <si>
    <t>Net operating loss carryforward</t>
  </si>
  <si>
    <t>Research and development credit carry forward</t>
  </si>
  <si>
    <t>Total deferred tax assets</t>
  </si>
  <si>
    <t>Valuation allowance</t>
  </si>
  <si>
    <t>Deferred tax asset, net of valuation allowance</t>
  </si>
  <si>
    <t>Income Taxes (Details 1)</t>
  </si>
  <si>
    <t>U.S. statutory federal rate</t>
  </si>
  <si>
    <t>(21.00%)</t>
  </si>
  <si>
    <t>(34.00%)</t>
  </si>
  <si>
    <t>State income taxes, net of federal tax</t>
  </si>
  <si>
    <t>(7.00%)</t>
  </si>
  <si>
    <t>(5.40%)</t>
  </si>
  <si>
    <t>Federal tax rate change</t>
  </si>
  <si>
    <t>28.30%</t>
  </si>
  <si>
    <t>Permanent differences</t>
  </si>
  <si>
    <t>5.40%</t>
  </si>
  <si>
    <t>2.20%</t>
  </si>
  <si>
    <t>Prior year true-ups</t>
  </si>
  <si>
    <t>0.20%</t>
  </si>
  <si>
    <t>0.40%</t>
  </si>
  <si>
    <t>R&amp;D tax credit</t>
  </si>
  <si>
    <t>(0.50%)</t>
  </si>
  <si>
    <t>(0.80%)</t>
  </si>
  <si>
    <t>Change in valuation allowance</t>
  </si>
  <si>
    <t>22.90%</t>
  </si>
  <si>
    <t>9.30%</t>
  </si>
  <si>
    <t>Income tax provision (benefit)</t>
  </si>
  <si>
    <t>Income Taxes (Details 2) - USD ($)</t>
  </si>
  <si>
    <t>Federal</t>
  </si>
  <si>
    <t>Current</t>
  </si>
  <si>
    <t>Deferred</t>
  </si>
  <si>
    <t>State and local</t>
  </si>
  <si>
    <t>Income Taxes (Details Textual) - USD ($)</t>
  </si>
  <si>
    <t>Income Taxes (Textual)</t>
  </si>
  <si>
    <t>Net operating loss carryovers</t>
  </si>
  <si>
    <t>Operating loss carry forwards, description</t>
  </si>
  <si>
    <t>The Company's 2017 and prior federal and state net operating loss carry forwards, if not utilized, will begin to expire from 2029 to 2038. Beginning with 2018, and for subsequent years, the Company's NOLs will have indefinite lives for federal tax purposes.</t>
  </si>
  <si>
    <t>Deferred tax assets</t>
  </si>
  <si>
    <t>Deferred tax assets revalued</t>
  </si>
  <si>
    <t>Income taxes, description</t>
  </si>
  <si>
    <t>The Company’s gross deferred tax assets have been revalued from 34% to 21% with a corresponding offset to the valuation allowance and any potential other taxes arising due to the Tax Act will result in reductions to its net operating loss carryforward and valuation allowance.</t>
  </si>
  <si>
    <t>Stockholders' Equity (Details) - USD ($)</t>
  </si>
  <si>
    <t>Share-based Compensation Arrangement by Share-based Payment Award, Compensation Cost [Line Items]</t>
  </si>
  <si>
    <t>Research and development [Member]</t>
  </si>
  <si>
    <t>General and administrative [Member]</t>
  </si>
  <si>
    <t>Stockholders' Equity (Details 1) - Equity Option [Member] - USD ($)</t>
  </si>
  <si>
    <t>Stock Options, Outstanding</t>
  </si>
  <si>
    <t>Beginning Balance</t>
  </si>
  <si>
    <t>Stock options granted</t>
  </si>
  <si>
    <t>Exercised</t>
  </si>
  <si>
    <t>Cancelled</t>
  </si>
  <si>
    <t>Ending Balance</t>
  </si>
  <si>
    <t>Stock Options, Exercisable</t>
  </si>
  <si>
    <t>Granted</t>
  </si>
  <si>
    <t>Weighted Average, Exercise Price, Outstanding</t>
  </si>
  <si>
    <t>Weighted Average, Exercise Price, Exercisable</t>
  </si>
  <si>
    <t>Weighted Average, Fair Value Vested</t>
  </si>
  <si>
    <t>Weighted Average, Contractual Life (Years)</t>
  </si>
  <si>
    <t>6 years 10 months 14 days</t>
  </si>
  <si>
    <t>8 years 2 months 27 days</t>
  </si>
  <si>
    <t>5 years 9 months 18 days</t>
  </si>
  <si>
    <t>Aggregate Intrinsic Value</t>
  </si>
  <si>
    <t>Stockholders' Equity (Details 2)</t>
  </si>
  <si>
    <t>Dec. 31, 2018$ / sharesshares</t>
  </si>
  <si>
    <t>Share-based Compensation, Shares Authorized under Stock Option Plans, Exercise Price Range [Line Items]</t>
  </si>
  <si>
    <t>Stock Options, Total Outstanding | shares</t>
  </si>
  <si>
    <t>Stock Options, Number Exercisable | shares</t>
  </si>
  <si>
    <t>Grant Price From 0.05 To 2.02 [Member]</t>
  </si>
  <si>
    <t>Stock Options, Grant Price, Minimum</t>
  </si>
  <si>
    <t>Stock Options, Grant Price, Maximum</t>
  </si>
  <si>
    <t>Stock Options, Weighted Average Exercise Price</t>
  </si>
  <si>
    <t>Stock Options, Weighted Average Remaining Contractual Term</t>
  </si>
  <si>
    <t>6 years 2 months 16 days</t>
  </si>
  <si>
    <t>Grant Price From 2.40 To 4.60 [Member]</t>
  </si>
  <si>
    <t>8 years 4 months 17 days</t>
  </si>
  <si>
    <t>Grant Price From 5.30 To 8.86 [Member]</t>
  </si>
  <si>
    <t>9 years 4 months 6 days</t>
  </si>
  <si>
    <t>Stockholders' Equity (Details 3) - Warrant [Member] - USD ($)</t>
  </si>
  <si>
    <t>Warrants, Outstanding</t>
  </si>
  <si>
    <t>Warrants, Exercisable</t>
  </si>
  <si>
    <t>3 years 2 months 16 days</t>
  </si>
  <si>
    <t>11 months 23 days</t>
  </si>
  <si>
    <t>2 years 3 months 8 days</t>
  </si>
  <si>
    <t>Stockholders' Equity (Details Textual) - USD ($)</t>
  </si>
  <si>
    <t>Jul. 18, 2018</t>
  </si>
  <si>
    <t>Jun. 19, 2018</t>
  </si>
  <si>
    <t>Jan. 31, 2017</t>
  </si>
  <si>
    <t>Sep. 30, 2018</t>
  </si>
  <si>
    <t>Stockholders' Equity (Textual)</t>
  </si>
  <si>
    <t>Authorized to issue and sale, shares</t>
  </si>
  <si>
    <t>Common stock, shares authorized</t>
  </si>
  <si>
    <t>Preferred stock, shares authorized</t>
  </si>
  <si>
    <t>Preferred stock, par value</t>
  </si>
  <si>
    <t>Common stock issued under the controlled equity offering program</t>
  </si>
  <si>
    <t>Controlled equity offering program for proceeds</t>
  </si>
  <si>
    <t>Commissions and professional fees</t>
  </si>
  <si>
    <t>Recognized options and warrants vest over period</t>
  </si>
  <si>
    <t>Total net proceeds of private offering</t>
  </si>
  <si>
    <t>Cash proceeds of exercised, stock options</t>
  </si>
  <si>
    <t>Warrant [Member]</t>
  </si>
  <si>
    <t>Warrants issued with promissory notes</t>
  </si>
  <si>
    <t>Stock option aggregate grant fair value</t>
  </si>
  <si>
    <t>Warrants exercised</t>
  </si>
  <si>
    <t>Warrants issued to purchase common stock</t>
  </si>
  <si>
    <t>Cash proceeds from warrants</t>
  </si>
  <si>
    <t>Number of warrants expired</t>
  </si>
  <si>
    <t>Number of warrants exercised</t>
  </si>
  <si>
    <t>Purchase Warrant [Member]</t>
  </si>
  <si>
    <t>Additional proceeds amount</t>
  </si>
  <si>
    <t>Consultants Two [Member]</t>
  </si>
  <si>
    <t>Stock options, description</t>
  </si>
  <si>
    <t>The stock options have an exercise price of $2.02 per share, are exercisable during a ten-year term, are subject to vesting over periods of three and four years and have an aggregate measurement date fair value of $269,416.</t>
  </si>
  <si>
    <t>Exercise price of stock option</t>
  </si>
  <si>
    <t>10 years</t>
  </si>
  <si>
    <t>Stock units shares sold</t>
  </si>
  <si>
    <t>Share price</t>
  </si>
  <si>
    <t>2011 Plan [Member]</t>
  </si>
  <si>
    <t>Remaining options to be issued</t>
  </si>
  <si>
    <t>Total number of shares authorized for issuance</t>
  </si>
  <si>
    <t>Stock Option [Member]</t>
  </si>
  <si>
    <t>Stock options granted to employees</t>
  </si>
  <si>
    <t>Options exercised</t>
  </si>
  <si>
    <t>Common stock, per share</t>
  </si>
  <si>
    <t>The remaining shares subject to the stock options will vest over a period of 24 months subject to the continuous service of the applicable optionee.</t>
  </si>
  <si>
    <t>The Company granted stock options to employees to purchase 1,031,000 shares of the Company's common stock at an exercise price of $2.40 per share. The options have terms of ten years. Of the 1,031,000 stock options granted, 300,000 are subject to vesting based on continuous service over periods between zero and four years from the date of grant. The balance of the grants, comprising stock options to purchase an aggregate of 731,000 shares, have performance-based vesting conditions and will be valued at the time the milestones are reached. The stock options have an aggregate grant date fair value of $528,580.</t>
  </si>
  <si>
    <t>Vesting percentage</t>
  </si>
  <si>
    <t>Number of options cancelled</t>
  </si>
  <si>
    <t>Number of shares vesting</t>
  </si>
  <si>
    <t>Stock Option [Member] | Minimum [Member]</t>
  </si>
  <si>
    <t>Stock Option [Member] | Maximum [Member]</t>
  </si>
  <si>
    <t>Board of Directors Member]</t>
  </si>
  <si>
    <t>Private Offering [Member]</t>
  </si>
  <si>
    <t>Private Offering [Member] | Officers and Directors [Member]</t>
  </si>
  <si>
    <t>Description of warrants</t>
  </si>
  <si>
    <t>Each unit consists of one share of the Company's common stock and one common stock purchase warrant (see "Warrants"). Each warrant can be exercised at any time prior to June 30, 2020 for the purchase of one share of the Company's common stock at an exercise price of $2.25.</t>
  </si>
  <si>
    <t>Related Party Transactions (Details) - Director [Member] - USD ($)</t>
  </si>
  <si>
    <t>Related Party Transactions (Textual)</t>
  </si>
  <si>
    <t>Advisory services annual rate</t>
  </si>
  <si>
    <t>Payments of related party</t>
  </si>
  <si>
    <t>Subsequent Events (Details) - Employee Stock Option [Member]</t>
  </si>
  <si>
    <t>Dec. 31, 2018USD ($)$ / sharesshares</t>
  </si>
  <si>
    <t>Subsequent Events (Textual)</t>
  </si>
  <si>
    <t>Stock options and warrants exercised</t>
  </si>
  <si>
    <t>Cash proceeds of stock options and warrants | $</t>
  </si>
  <si>
    <t>Warrants to purchase shares of common stock</t>
  </si>
  <si>
    <t>Stock options exercise price | $ / shares</t>
  </si>
  <si>
    <t>Stock options exercisable term, description</t>
  </si>
  <si>
    <t>The stock options have terms of ten years and are subject to vesting based on continuous service of the awardee over a four-year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33</v>
      </c>
    </row>
    <row r="20" spans="1:4">
      <c r="A20" s="4" t="s">
        <v>35</v>
      </c>
      <c r="B20" s="4" t="s">
        <v>13</v>
      </c>
    </row>
    <row r="21" spans="1:4">
      <c r="A21" s="4" t="s">
        <v>36</v>
      </c>
      <c r="D21" s="5" t="n">
        <v>185989359</v>
      </c>
    </row>
    <row r="22" spans="1:4">
      <c r="A22" s="4" t="s">
        <v>37</v>
      </c>
      <c r="C22" s="6" t="n">
        <v>42678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185</v>
      </c>
      <c r="B13" s="4" t="s">
        <v>218</v>
      </c>
    </row>
    <row r="14" spans="1:2">
      <c r="A14" s="4" t="s">
        <v>219</v>
      </c>
      <c r="B14" s="4" t="s">
        <v>220</v>
      </c>
    </row>
    <row r="15" spans="1:2">
      <c r="A15" s="4" t="s">
        <v>221</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722342</v>
      </c>
      <c r="C3" s="5" t="n">
        <v>2823450</v>
      </c>
    </row>
    <row r="4" spans="1:3">
      <c r="A4" s="4" t="s">
        <v>42</v>
      </c>
      <c r="B4" s="6" t="n">
        <v>16460426</v>
      </c>
      <c r="C4" s="6" t="n">
        <v>5629009</v>
      </c>
    </row>
    <row r="5" spans="1:3">
      <c r="A5" s="4" t="s">
        <v>43</v>
      </c>
      <c r="B5" s="6" t="n">
        <v>260630</v>
      </c>
      <c r="C5" s="6" t="n">
        <v>164274</v>
      </c>
    </row>
    <row r="6" spans="1:3">
      <c r="A6" s="4" t="s">
        <v>44</v>
      </c>
      <c r="B6" s="6" t="n">
        <v>22443398</v>
      </c>
      <c r="C6" s="6" t="n">
        <v>8616733</v>
      </c>
    </row>
    <row r="7" spans="1:3">
      <c r="A7" s="4" t="s">
        <v>45</v>
      </c>
      <c r="B7" s="6" t="n">
        <v>520740</v>
      </c>
      <c r="C7" s="6" t="n">
        <v>176531</v>
      </c>
    </row>
    <row r="8" spans="1:3">
      <c r="A8" s="4" t="s">
        <v>46</v>
      </c>
      <c r="B8" s="6" t="n">
        <v>20233</v>
      </c>
      <c r="C8" s="6" t="n">
        <v>23051</v>
      </c>
    </row>
    <row r="9" spans="1:3">
      <c r="A9" s="4" t="s">
        <v>47</v>
      </c>
      <c r="B9" s="6" t="n">
        <v>56793</v>
      </c>
      <c r="C9" s="6" t="n">
        <v>46904</v>
      </c>
    </row>
    <row r="10" spans="1:3">
      <c r="A10" s="4" t="s">
        <v>48</v>
      </c>
      <c r="B10" s="6" t="n">
        <v>23041164</v>
      </c>
      <c r="C10" s="6" t="n">
        <v>8863219</v>
      </c>
    </row>
    <row r="11" spans="1:3">
      <c r="A11" s="3" t="s">
        <v>49</v>
      </c>
    </row>
    <row r="12" spans="1:3">
      <c r="A12" s="4" t="s">
        <v>50</v>
      </c>
      <c r="B12" s="6" t="n">
        <v>1142735</v>
      </c>
      <c r="C12" s="6" t="n">
        <v>492015</v>
      </c>
    </row>
    <row r="13" spans="1:3">
      <c r="A13" s="4" t="s">
        <v>51</v>
      </c>
      <c r="B13" s="6" t="n">
        <v>351813</v>
      </c>
      <c r="C13" s="6" t="n">
        <v>249158</v>
      </c>
    </row>
    <row r="14" spans="1:3">
      <c r="A14" s="4" t="s">
        <v>52</v>
      </c>
      <c r="B14" s="6" t="n">
        <v>667661</v>
      </c>
      <c r="C14" s="6" t="n">
        <v>503133</v>
      </c>
    </row>
    <row r="15" spans="1:3">
      <c r="A15" s="4" t="s">
        <v>53</v>
      </c>
      <c r="B15" s="6" t="n">
        <v>2162209</v>
      </c>
      <c r="C15" s="6" t="n">
        <v>1244306</v>
      </c>
    </row>
    <row r="16" spans="1:3">
      <c r="A16" s="4" t="s">
        <v>54</v>
      </c>
      <c r="B16" s="6" t="n">
        <v>2916337</v>
      </c>
      <c r="C16" s="4" t="s">
        <v>55</v>
      </c>
    </row>
    <row r="17" spans="1:3">
      <c r="A17" s="4" t="s">
        <v>56</v>
      </c>
      <c r="B17" s="6" t="n">
        <v>5078546</v>
      </c>
      <c r="C17" s="6" t="n">
        <v>1244306</v>
      </c>
    </row>
    <row r="18" spans="1:3">
      <c r="A18" s="4" t="s">
        <v>57</v>
      </c>
      <c r="B18" s="4" t="s">
        <v>55</v>
      </c>
      <c r="C18" s="4" t="s">
        <v>55</v>
      </c>
    </row>
    <row r="19" spans="1:3">
      <c r="A19" s="3" t="s">
        <v>58</v>
      </c>
    </row>
    <row r="20" spans="1:3">
      <c r="A20" s="4" t="s">
        <v>59</v>
      </c>
      <c r="B20" s="4" t="s">
        <v>55</v>
      </c>
      <c r="C20" s="4" t="s">
        <v>55</v>
      </c>
    </row>
    <row r="21" spans="1:3">
      <c r="A21" s="4" t="s">
        <v>60</v>
      </c>
      <c r="B21" s="6" t="n">
        <v>42578</v>
      </c>
      <c r="C21" s="6" t="n">
        <v>39440</v>
      </c>
    </row>
    <row r="22" spans="1:3">
      <c r="A22" s="4" t="s">
        <v>61</v>
      </c>
      <c r="B22" s="6" t="n">
        <v>57868593</v>
      </c>
      <c r="C22" s="6" t="n">
        <v>31822161</v>
      </c>
    </row>
    <row r="23" spans="1:3">
      <c r="A23" s="4" t="s">
        <v>62</v>
      </c>
      <c r="B23" s="6" t="n">
        <v>-39948553</v>
      </c>
      <c r="C23" s="6" t="n">
        <v>-24242688</v>
      </c>
    </row>
    <row r="24" spans="1:3">
      <c r="A24" s="4" t="s">
        <v>63</v>
      </c>
      <c r="B24" s="6" t="n">
        <v>17962618</v>
      </c>
      <c r="C24" s="6" t="n">
        <v>7618913</v>
      </c>
    </row>
    <row r="25" spans="1:3">
      <c r="A25" s="4" t="s">
        <v>64</v>
      </c>
      <c r="B25" s="5" t="n">
        <v>23041164</v>
      </c>
      <c r="C25" s="5" t="n">
        <v>8863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60</v>
      </c>
      <c r="B1" s="2" t="s">
        <v>1</v>
      </c>
    </row>
    <row r="2" spans="1:4">
      <c r="B2" s="2" t="s">
        <v>2</v>
      </c>
      <c r="C2" s="2" t="s">
        <v>39</v>
      </c>
      <c r="D2" s="2" t="s">
        <v>261</v>
      </c>
    </row>
    <row r="3" spans="1:4">
      <c r="A3" s="3" t="s">
        <v>262</v>
      </c>
    </row>
    <row r="4" spans="1:4">
      <c r="A4" s="4" t="s">
        <v>263</v>
      </c>
      <c r="B4" s="5" t="n">
        <v>22182768</v>
      </c>
    </row>
    <row r="5" spans="1:4">
      <c r="A5" s="4" t="s">
        <v>264</v>
      </c>
      <c r="B5" s="6" t="n">
        <v>20281189</v>
      </c>
    </row>
    <row r="6" spans="1:4">
      <c r="A6" s="4" t="s">
        <v>265</v>
      </c>
      <c r="B6" s="6" t="n">
        <v>17962618</v>
      </c>
      <c r="C6" s="5" t="n">
        <v>7618913</v>
      </c>
      <c r="D6" s="5" t="n">
        <v>8697974</v>
      </c>
    </row>
    <row r="7" spans="1:4">
      <c r="A7" s="4" t="s">
        <v>89</v>
      </c>
      <c r="B7" s="5" t="n">
        <v>-15705865</v>
      </c>
      <c r="C7" s="5" t="n">
        <v>-98331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6</v>
      </c>
      <c r="B1" s="2" t="s">
        <v>1</v>
      </c>
    </row>
    <row r="2" spans="1:3">
      <c r="B2" s="2" t="s">
        <v>2</v>
      </c>
      <c r="C2" s="2" t="s">
        <v>39</v>
      </c>
    </row>
    <row r="3" spans="1:3">
      <c r="A3" s="3" t="s">
        <v>228</v>
      </c>
    </row>
    <row r="4" spans="1:3">
      <c r="A4" s="4" t="s">
        <v>267</v>
      </c>
      <c r="B4" s="4" t="s">
        <v>268</v>
      </c>
      <c r="C4" s="4" t="s">
        <v>269</v>
      </c>
    </row>
    <row r="5" spans="1:3">
      <c r="A5" s="4" t="s">
        <v>270</v>
      </c>
      <c r="B5" s="4" t="s">
        <v>271</v>
      </c>
      <c r="C5" s="4" t="s">
        <v>272</v>
      </c>
    </row>
    <row r="6" spans="1:3">
      <c r="A6" s="4" t="s">
        <v>273</v>
      </c>
      <c r="B6" s="4" t="s">
        <v>274</v>
      </c>
      <c r="C6" s="4" t="s">
        <v>275</v>
      </c>
    </row>
    <row r="7" spans="1:3">
      <c r="A7" s="4" t="s">
        <v>276</v>
      </c>
      <c r="B7" s="4" t="s">
        <v>277</v>
      </c>
      <c r="C7" s="4" t="s">
        <v>277</v>
      </c>
    </row>
    <row r="8" spans="1:3">
      <c r="A8" s="4" t="s">
        <v>278</v>
      </c>
      <c r="B8" s="4" t="s">
        <v>277</v>
      </c>
      <c r="C8" s="4" t="s">
        <v>2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9</v>
      </c>
    </row>
    <row r="3" spans="1:3">
      <c r="A3" s="3" t="s">
        <v>280</v>
      </c>
    </row>
    <row r="4" spans="1:3">
      <c r="A4" s="4" t="s">
        <v>281</v>
      </c>
      <c r="B4" s="6" t="n">
        <v>10452487</v>
      </c>
      <c r="C4" s="6" t="n">
        <v>10224434</v>
      </c>
    </row>
    <row r="5" spans="1:3">
      <c r="A5" s="4" t="s">
        <v>282</v>
      </c>
    </row>
    <row r="6" spans="1:3">
      <c r="A6" s="3" t="s">
        <v>280</v>
      </c>
    </row>
    <row r="7" spans="1:3">
      <c r="A7" s="4" t="s">
        <v>281</v>
      </c>
      <c r="B7" s="6" t="n">
        <v>4964205</v>
      </c>
      <c r="C7" s="6" t="n">
        <v>4533020</v>
      </c>
    </row>
    <row r="8" spans="1:3">
      <c r="A8" s="4" t="s">
        <v>283</v>
      </c>
    </row>
    <row r="9" spans="1:3">
      <c r="A9" s="3" t="s">
        <v>280</v>
      </c>
    </row>
    <row r="10" spans="1:3">
      <c r="A10" s="4" t="s">
        <v>281</v>
      </c>
      <c r="B10" s="6" t="n">
        <v>5488282</v>
      </c>
      <c r="C10" s="6" t="n">
        <v>56914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9</v>
      </c>
    </row>
    <row r="2" spans="1:3">
      <c r="A2" s="3" t="s">
        <v>66</v>
      </c>
    </row>
    <row r="3" spans="1:3">
      <c r="A3" s="4" t="s">
        <v>67</v>
      </c>
      <c r="B3" s="5" t="n">
        <v>986163</v>
      </c>
      <c r="C3" s="5" t="n">
        <v>0</v>
      </c>
    </row>
    <row r="4" spans="1:3">
      <c r="A4" s="4" t="s">
        <v>68</v>
      </c>
      <c r="B4" s="7" t="n">
        <v>0.001</v>
      </c>
      <c r="C4" s="7" t="n">
        <v>0.001</v>
      </c>
    </row>
    <row r="5" spans="1:3">
      <c r="A5" s="4" t="s">
        <v>69</v>
      </c>
      <c r="B5" s="6" t="n">
        <v>5000000</v>
      </c>
      <c r="C5" s="6" t="n">
        <v>5000000</v>
      </c>
    </row>
    <row r="6" spans="1:3">
      <c r="A6" s="4" t="s">
        <v>70</v>
      </c>
      <c r="B6" s="4" t="s">
        <v>55</v>
      </c>
      <c r="C6" s="4" t="s">
        <v>55</v>
      </c>
    </row>
    <row r="7" spans="1:3">
      <c r="A7" s="4" t="s">
        <v>71</v>
      </c>
      <c r="B7" s="4" t="s">
        <v>55</v>
      </c>
      <c r="C7" s="4" t="s">
        <v>55</v>
      </c>
    </row>
    <row r="8" spans="1:3">
      <c r="A8" s="4" t="s">
        <v>72</v>
      </c>
      <c r="B8" s="7" t="n">
        <v>0.001</v>
      </c>
      <c r="C8" s="7" t="n">
        <v>0.001</v>
      </c>
    </row>
    <row r="9" spans="1:3">
      <c r="A9" s="4" t="s">
        <v>73</v>
      </c>
      <c r="B9" s="6" t="n">
        <v>75000000</v>
      </c>
      <c r="C9" s="6" t="n">
        <v>75000000</v>
      </c>
    </row>
    <row r="10" spans="1:3">
      <c r="A10" s="4" t="s">
        <v>74</v>
      </c>
      <c r="B10" s="6" t="n">
        <v>42578208</v>
      </c>
      <c r="C10" s="6" t="n">
        <v>39439505</v>
      </c>
    </row>
    <row r="11" spans="1:3">
      <c r="A11" s="4" t="s">
        <v>75</v>
      </c>
      <c r="B11" s="6" t="n">
        <v>42578208</v>
      </c>
      <c r="C11" s="6" t="n">
        <v>39439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4</v>
      </c>
      <c r="B1" s="2" t="s">
        <v>1</v>
      </c>
    </row>
    <row r="2" spans="1:3">
      <c r="B2" s="2" t="s">
        <v>2</v>
      </c>
      <c r="C2" s="2" t="s">
        <v>39</v>
      </c>
    </row>
    <row r="3" spans="1:3">
      <c r="A3" s="3" t="s">
        <v>285</v>
      </c>
    </row>
    <row r="4" spans="1:3">
      <c r="A4" s="4" t="s">
        <v>286</v>
      </c>
      <c r="B4" s="5" t="n">
        <v>14339630</v>
      </c>
    </row>
    <row r="5" spans="1:3">
      <c r="A5" s="4" t="s">
        <v>287</v>
      </c>
      <c r="B5" s="6" t="n">
        <v>2120796</v>
      </c>
    </row>
    <row r="6" spans="1:3">
      <c r="A6" s="4" t="s">
        <v>288</v>
      </c>
      <c r="B6" s="6" t="n">
        <v>1079</v>
      </c>
      <c r="C6" s="5" t="n">
        <v>292</v>
      </c>
    </row>
    <row r="7" spans="1:3">
      <c r="A7" s="4" t="s">
        <v>289</v>
      </c>
      <c r="B7" s="5" t="n">
        <v>4103258</v>
      </c>
    </row>
    <row r="8" spans="1:3">
      <c r="A8" s="4" t="s">
        <v>290</v>
      </c>
      <c r="B8" s="4" t="s">
        <v>291</v>
      </c>
    </row>
    <row r="9" spans="1:3">
      <c r="A9" s="4" t="s">
        <v>292</v>
      </c>
      <c r="B9" s="4" t="s">
        <v>2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3</v>
      </c>
      <c r="B1" s="2" t="s">
        <v>2</v>
      </c>
      <c r="C1" s="2" t="s">
        <v>39</v>
      </c>
    </row>
    <row r="2" spans="1:3">
      <c r="A2" s="4" t="s">
        <v>294</v>
      </c>
      <c r="B2" s="5" t="n">
        <v>750641</v>
      </c>
      <c r="C2" s="5" t="n">
        <v>329130</v>
      </c>
    </row>
    <row r="3" spans="1:3">
      <c r="A3" s="4" t="s">
        <v>295</v>
      </c>
      <c r="B3" s="6" t="n">
        <v>-229901</v>
      </c>
      <c r="C3" s="6" t="n">
        <v>-152599</v>
      </c>
    </row>
    <row r="4" spans="1:3">
      <c r="A4" s="4" t="s">
        <v>296</v>
      </c>
      <c r="B4" s="6" t="n">
        <v>520740</v>
      </c>
      <c r="C4" s="6" t="n">
        <v>176531</v>
      </c>
    </row>
    <row r="5" spans="1:3">
      <c r="A5" s="4" t="s">
        <v>297</v>
      </c>
    </row>
    <row r="6" spans="1:3">
      <c r="A6" s="4" t="s">
        <v>294</v>
      </c>
      <c r="B6" s="6" t="n">
        <v>727450</v>
      </c>
      <c r="C6" s="6" t="n">
        <v>309007</v>
      </c>
    </row>
    <row r="7" spans="1:3">
      <c r="A7" s="4" t="s">
        <v>298</v>
      </c>
    </row>
    <row r="8" spans="1:3">
      <c r="A8" s="4" t="s">
        <v>294</v>
      </c>
      <c r="B8" s="5" t="n">
        <v>23191</v>
      </c>
      <c r="C8" s="5" t="n">
        <v>20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9</v>
      </c>
      <c r="B1" s="2" t="s">
        <v>1</v>
      </c>
    </row>
    <row r="2" spans="1:3">
      <c r="B2" s="2" t="s">
        <v>2</v>
      </c>
      <c r="C2" s="2" t="s">
        <v>39</v>
      </c>
    </row>
    <row r="3" spans="1:3">
      <c r="A3" s="3" t="s">
        <v>300</v>
      </c>
    </row>
    <row r="4" spans="1:3">
      <c r="A4" s="4" t="s">
        <v>301</v>
      </c>
      <c r="B4" s="5" t="n">
        <v>78049</v>
      </c>
      <c r="C4" s="5" t="n">
        <v>57234</v>
      </c>
    </row>
    <row r="5" spans="1:3">
      <c r="A5" s="4" t="s">
        <v>302</v>
      </c>
      <c r="C5" s="5" t="n">
        <v>88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3</v>
      </c>
      <c r="B1" s="2" t="s">
        <v>2</v>
      </c>
      <c r="C1" s="2" t="s">
        <v>39</v>
      </c>
    </row>
    <row r="2" spans="1:3">
      <c r="A2" s="3" t="s">
        <v>168</v>
      </c>
    </row>
    <row r="3" spans="1:3">
      <c r="A3" s="4" t="s">
        <v>304</v>
      </c>
      <c r="B3" s="5" t="n">
        <v>21604</v>
      </c>
      <c r="C3" s="5" t="n">
        <v>23343</v>
      </c>
    </row>
    <row r="4" spans="1:3">
      <c r="A4" s="4" t="s">
        <v>305</v>
      </c>
      <c r="B4" s="6" t="n">
        <v>-1371</v>
      </c>
      <c r="C4" s="6" t="n">
        <v>-292</v>
      </c>
    </row>
    <row r="5" spans="1:3">
      <c r="A5" s="4" t="s">
        <v>306</v>
      </c>
      <c r="B5" s="5" t="n">
        <v>20233</v>
      </c>
      <c r="C5" s="5" t="n">
        <v>230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7</v>
      </c>
      <c r="B1" s="2" t="s">
        <v>1</v>
      </c>
    </row>
    <row r="2" spans="1:3">
      <c r="B2" s="2" t="s">
        <v>2</v>
      </c>
      <c r="C2" s="2" t="s">
        <v>39</v>
      </c>
    </row>
    <row r="3" spans="1:3">
      <c r="A3" s="3" t="s">
        <v>308</v>
      </c>
    </row>
    <row r="4" spans="1:3">
      <c r="A4" s="4" t="s">
        <v>309</v>
      </c>
      <c r="B4" s="5" t="n">
        <v>1079</v>
      </c>
      <c r="C4" s="5" t="n">
        <v>2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0</v>
      </c>
      <c r="B1" s="2" t="s">
        <v>2</v>
      </c>
      <c r="C1" s="2" t="s">
        <v>39</v>
      </c>
    </row>
    <row r="2" spans="1:3">
      <c r="A2" s="3" t="s">
        <v>172</v>
      </c>
    </row>
    <row r="3" spans="1:3">
      <c r="A3" s="4" t="s">
        <v>311</v>
      </c>
      <c r="B3" s="5" t="n">
        <v>7786</v>
      </c>
      <c r="C3" s="5" t="n">
        <v>11477</v>
      </c>
    </row>
    <row r="4" spans="1:3">
      <c r="A4" s="4" t="s">
        <v>312</v>
      </c>
      <c r="B4" s="6" t="n">
        <v>106478</v>
      </c>
      <c r="C4" s="6" t="n">
        <v>235181</v>
      </c>
    </row>
    <row r="5" spans="1:3">
      <c r="A5" s="4" t="s">
        <v>313</v>
      </c>
      <c r="B5" s="6" t="n">
        <v>3750</v>
      </c>
      <c r="C5" s="6" t="n">
        <v>2500</v>
      </c>
    </row>
    <row r="6" spans="1:3">
      <c r="A6" s="4" t="s">
        <v>150</v>
      </c>
      <c r="B6" s="6" t="n">
        <v>231999</v>
      </c>
      <c r="C6" s="4" t="s">
        <v>55</v>
      </c>
    </row>
    <row r="7" spans="1:3">
      <c r="A7" s="4" t="s">
        <v>314</v>
      </c>
      <c r="B7" s="6" t="n">
        <v>1800</v>
      </c>
      <c r="C7" s="4" t="s">
        <v>55</v>
      </c>
    </row>
    <row r="8" spans="1:3">
      <c r="A8" s="4" t="s">
        <v>315</v>
      </c>
      <c r="B8" s="5" t="n">
        <v>351813</v>
      </c>
      <c r="C8" s="5" t="n">
        <v>2491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16</v>
      </c>
      <c r="B1" s="2" t="s">
        <v>1</v>
      </c>
    </row>
    <row r="2" spans="1:2">
      <c r="B2" s="2" t="s">
        <v>2</v>
      </c>
    </row>
    <row r="3" spans="1:2">
      <c r="A3" s="3" t="s">
        <v>228</v>
      </c>
    </row>
    <row r="4" spans="1:2">
      <c r="A4" s="4" t="s">
        <v>267</v>
      </c>
      <c r="B4" s="4" t="s">
        <v>317</v>
      </c>
    </row>
    <row r="5" spans="1:2">
      <c r="A5" s="4" t="s">
        <v>276</v>
      </c>
      <c r="B5" s="4" t="s">
        <v>277</v>
      </c>
    </row>
    <row r="6" spans="1:2">
      <c r="A6" s="4" t="s">
        <v>278</v>
      </c>
      <c r="B6" s="4" t="s">
        <v>277</v>
      </c>
    </row>
    <row r="7" spans="1:2">
      <c r="A7" s="4" t="s">
        <v>318</v>
      </c>
    </row>
    <row r="8" spans="1:2">
      <c r="A8" s="3" t="s">
        <v>228</v>
      </c>
    </row>
    <row r="9" spans="1:2">
      <c r="A9" s="4" t="s">
        <v>270</v>
      </c>
      <c r="B9" s="4" t="s">
        <v>319</v>
      </c>
    </row>
    <row r="10" spans="1:2">
      <c r="A10" s="4" t="s">
        <v>273</v>
      </c>
      <c r="B10" s="4" t="s">
        <v>320</v>
      </c>
    </row>
    <row r="11" spans="1:2">
      <c r="A11" s="4" t="s">
        <v>321</v>
      </c>
    </row>
    <row r="12" spans="1:2">
      <c r="A12" s="3" t="s">
        <v>228</v>
      </c>
    </row>
    <row r="13" spans="1:2">
      <c r="A13" s="4" t="s">
        <v>270</v>
      </c>
      <c r="B13" s="4" t="s">
        <v>322</v>
      </c>
    </row>
    <row r="14" spans="1:2">
      <c r="A14" s="4" t="s">
        <v>273</v>
      </c>
      <c r="B1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1"/>
  </cols>
  <sheetData>
    <row r="1" spans="1:4">
      <c r="A1" s="1" t="s">
        <v>324</v>
      </c>
      <c r="B1" s="2" t="s">
        <v>1</v>
      </c>
    </row>
    <row r="2" spans="1:4">
      <c r="B2" s="2" t="s">
        <v>325</v>
      </c>
      <c r="C2" s="2" t="s">
        <v>326</v>
      </c>
      <c r="D2" s="2" t="s">
        <v>327</v>
      </c>
    </row>
    <row r="3" spans="1:4">
      <c r="A3" s="3" t="s">
        <v>328</v>
      </c>
    </row>
    <row r="4" spans="1:4">
      <c r="A4" s="4" t="s">
        <v>329</v>
      </c>
      <c r="B4" s="5" t="n">
        <v>1253390</v>
      </c>
    </row>
    <row r="5" spans="1:4">
      <c r="A5" s="4" t="s">
        <v>330</v>
      </c>
      <c r="B5" s="6" t="n">
        <v>57923</v>
      </c>
      <c r="C5" s="4" t="s">
        <v>55</v>
      </c>
    </row>
    <row r="6" spans="1:4">
      <c r="A6" s="4" t="s">
        <v>122</v>
      </c>
      <c r="B6" s="6" t="n">
        <v>311125</v>
      </c>
      <c r="C6" s="5" t="n">
        <v>59</v>
      </c>
    </row>
    <row r="7" spans="1:4">
      <c r="A7" s="4" t="s">
        <v>331</v>
      </c>
      <c r="B7" s="5" t="n">
        <v>2916337</v>
      </c>
    </row>
    <row r="8" spans="1:4">
      <c r="A8" s="4" t="s">
        <v>332</v>
      </c>
      <c r="B8" s="6" t="n">
        <v>780500</v>
      </c>
    </row>
    <row r="9" spans="1:4">
      <c r="A9" s="4" t="s">
        <v>333</v>
      </c>
    </row>
    <row r="10" spans="1:4">
      <c r="A10" s="3" t="s">
        <v>328</v>
      </c>
    </row>
    <row r="11" spans="1:4">
      <c r="A11" s="4" t="s">
        <v>331</v>
      </c>
      <c r="D11" s="5" t="n">
        <v>205260</v>
      </c>
    </row>
    <row r="12" spans="1:4">
      <c r="A12" s="4" t="s">
        <v>334</v>
      </c>
      <c r="C12" s="4" t="s">
        <v>268</v>
      </c>
    </row>
    <row r="13" spans="1:4">
      <c r="A13" s="4" t="s">
        <v>335</v>
      </c>
      <c r="C13" s="6" t="n">
        <v>2</v>
      </c>
    </row>
    <row r="14" spans="1:4">
      <c r="A14" s="4" t="s">
        <v>336</v>
      </c>
    </row>
    <row r="15" spans="1:4">
      <c r="A15" s="3" t="s">
        <v>328</v>
      </c>
    </row>
    <row r="16" spans="1:4">
      <c r="A16" s="4" t="s">
        <v>337</v>
      </c>
      <c r="B16" s="4" t="s">
        <v>338</v>
      </c>
    </row>
    <row r="17" spans="1:4">
      <c r="A17" s="4" t="s">
        <v>339</v>
      </c>
      <c r="B17" s="5" t="n">
        <v>3902500</v>
      </c>
    </row>
    <row r="18" spans="1:4">
      <c r="A18" s="4" t="s">
        <v>340</v>
      </c>
    </row>
    <row r="19" spans="1:4">
      <c r="A19" s="3" t="s">
        <v>328</v>
      </c>
    </row>
    <row r="20" spans="1:4">
      <c r="A20" s="4" t="s">
        <v>341</v>
      </c>
      <c r="B20" s="5" t="n">
        <v>53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342</v>
      </c>
      <c r="B1" s="2" t="s">
        <v>343</v>
      </c>
      <c r="C1" s="2" t="s">
        <v>1</v>
      </c>
    </row>
    <row r="2" spans="1:4">
      <c r="B2" s="2" t="s">
        <v>344</v>
      </c>
      <c r="C2" s="2" t="s">
        <v>2</v>
      </c>
      <c r="D2" s="2" t="s">
        <v>39</v>
      </c>
    </row>
    <row r="3" spans="1:4">
      <c r="A3" s="3" t="s">
        <v>345</v>
      </c>
    </row>
    <row r="4" spans="1:4">
      <c r="A4" s="4" t="s">
        <v>346</v>
      </c>
      <c r="B4" s="5" t="n">
        <v>13080</v>
      </c>
    </row>
    <row r="5" spans="1:4">
      <c r="A5" s="4" t="s">
        <v>347</v>
      </c>
      <c r="C5" s="5" t="n">
        <v>298972</v>
      </c>
      <c r="D5" s="5" t="n">
        <v>236374</v>
      </c>
    </row>
    <row r="6" spans="1:4">
      <c r="A6" s="4" t="s">
        <v>348</v>
      </c>
    </row>
    <row r="7" spans="1:4">
      <c r="A7" s="3" t="s">
        <v>345</v>
      </c>
    </row>
    <row r="8" spans="1:4">
      <c r="A8" s="4" t="s">
        <v>349</v>
      </c>
      <c r="C8" s="5" t="n">
        <v>765000</v>
      </c>
    </row>
    <row r="9" spans="1:4">
      <c r="A9" s="4" t="s">
        <v>350</v>
      </c>
      <c r="C9" s="4" t="s">
        <v>351</v>
      </c>
    </row>
    <row r="10" spans="1:4">
      <c r="A10" s="4" t="s">
        <v>352</v>
      </c>
      <c r="C10" s="5" t="n">
        <v>80000</v>
      </c>
    </row>
    <row r="11" spans="1:4">
      <c r="A11" s="4" t="s">
        <v>353</v>
      </c>
      <c r="C11" s="5" t="n">
        <v>50000</v>
      </c>
    </row>
    <row r="12" spans="1:4">
      <c r="A12" s="4" t="s">
        <v>354</v>
      </c>
      <c r="C12" s="4" t="s">
        <v>355</v>
      </c>
    </row>
    <row r="13" spans="1:4">
      <c r="A13" s="4" t="s">
        <v>356</v>
      </c>
      <c r="C13" s="5" t="n">
        <v>75000</v>
      </c>
    </row>
    <row r="14" spans="1:4">
      <c r="A14" s="4" t="s">
        <v>357</v>
      </c>
      <c r="C14" s="4" t="s">
        <v>358</v>
      </c>
    </row>
    <row r="15" spans="1:4">
      <c r="A15" s="4" t="s">
        <v>359</v>
      </c>
    </row>
    <row r="16" spans="1:4">
      <c r="A16" s="3" t="s">
        <v>345</v>
      </c>
    </row>
    <row r="17" spans="1:4">
      <c r="A17" s="4" t="s">
        <v>349</v>
      </c>
      <c r="C17" s="5" t="n">
        <v>765000</v>
      </c>
    </row>
    <row r="18" spans="1:4">
      <c r="A18" s="4" t="s">
        <v>350</v>
      </c>
      <c r="C18" s="4" t="s">
        <v>351</v>
      </c>
    </row>
    <row r="19" spans="1:4">
      <c r="A19" s="4" t="s">
        <v>352</v>
      </c>
      <c r="C19" s="5" t="n">
        <v>7500</v>
      </c>
    </row>
    <row r="20" spans="1:4">
      <c r="A20" s="4" t="s">
        <v>353</v>
      </c>
      <c r="C20" s="5" t="n">
        <v>5000</v>
      </c>
    </row>
    <row r="21" spans="1:4">
      <c r="A21" s="4" t="s">
        <v>354</v>
      </c>
      <c r="C21" s="4" t="s">
        <v>355</v>
      </c>
    </row>
    <row r="22" spans="1:4">
      <c r="A22" s="4" t="s">
        <v>356</v>
      </c>
      <c r="C22" s="5" t="n">
        <v>75000</v>
      </c>
    </row>
    <row r="23" spans="1:4">
      <c r="A23" s="4" t="s">
        <v>357</v>
      </c>
      <c r="C23" s="4" t="s">
        <v>360</v>
      </c>
    </row>
    <row r="24" spans="1:4">
      <c r="A24" s="4" t="s">
        <v>361</v>
      </c>
      <c r="C24" s="5" t="n">
        <v>1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2</v>
      </c>
      <c r="B1" s="2" t="s">
        <v>2</v>
      </c>
      <c r="C1" s="2" t="s">
        <v>39</v>
      </c>
    </row>
    <row r="2" spans="1:3">
      <c r="A2" s="3" t="s">
        <v>363</v>
      </c>
    </row>
    <row r="3" spans="1:3">
      <c r="A3" s="4" t="s">
        <v>364</v>
      </c>
      <c r="B3" s="5" t="n">
        <v>168068</v>
      </c>
      <c r="C3" s="5" t="n">
        <v>23595</v>
      </c>
    </row>
    <row r="4" spans="1:3">
      <c r="A4" s="4" t="s">
        <v>365</v>
      </c>
      <c r="B4" s="6" t="n">
        <v>632254</v>
      </c>
      <c r="C4" s="6" t="n">
        <v>359364</v>
      </c>
    </row>
    <row r="5" spans="1:3">
      <c r="A5" s="4" t="s">
        <v>366</v>
      </c>
      <c r="B5" s="6" t="n">
        <v>8949957</v>
      </c>
      <c r="C5" s="6" t="n">
        <v>5656895</v>
      </c>
    </row>
    <row r="6" spans="1:3">
      <c r="A6" s="4" t="s">
        <v>367</v>
      </c>
      <c r="B6" s="6" t="n">
        <v>488942</v>
      </c>
      <c r="C6" s="6" t="n">
        <v>417882</v>
      </c>
    </row>
    <row r="7" spans="1:3">
      <c r="A7" s="4" t="s">
        <v>368</v>
      </c>
      <c r="B7" s="6" t="n">
        <v>10239221</v>
      </c>
      <c r="C7" s="6" t="n">
        <v>6457736</v>
      </c>
    </row>
    <row r="8" spans="1:3">
      <c r="A8" s="4" t="s">
        <v>369</v>
      </c>
      <c r="B8" s="6" t="n">
        <v>-10239221</v>
      </c>
      <c r="C8" s="6" t="n">
        <v>-6457736</v>
      </c>
    </row>
    <row r="9" spans="1:3">
      <c r="A9" s="4" t="s">
        <v>370</v>
      </c>
      <c r="B9" s="4" t="s">
        <v>55</v>
      </c>
      <c r="C9"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9</v>
      </c>
    </row>
    <row r="3" spans="1:3">
      <c r="A3" s="3" t="s">
        <v>77</v>
      </c>
    </row>
    <row r="4" spans="1:3">
      <c r="A4" s="4" t="s">
        <v>78</v>
      </c>
      <c r="B4" s="4" t="s">
        <v>55</v>
      </c>
      <c r="C4" s="4" t="s">
        <v>55</v>
      </c>
    </row>
    <row r="5" spans="1:3">
      <c r="A5" s="3" t="s">
        <v>79</v>
      </c>
    </row>
    <row r="6" spans="1:3">
      <c r="A6" s="4" t="s">
        <v>80</v>
      </c>
      <c r="B6" s="6" t="n">
        <v>10034613</v>
      </c>
      <c r="C6" s="6" t="n">
        <v>6675080</v>
      </c>
    </row>
    <row r="7" spans="1:3">
      <c r="A7" s="4" t="s">
        <v>81</v>
      </c>
      <c r="B7" s="6" t="n">
        <v>5299717</v>
      </c>
      <c r="C7" s="6" t="n">
        <v>3184166</v>
      </c>
    </row>
    <row r="8" spans="1:3">
      <c r="A8" s="4" t="s">
        <v>82</v>
      </c>
      <c r="B8" s="6" t="n">
        <v>15334330</v>
      </c>
      <c r="C8" s="6" t="n">
        <v>9859246</v>
      </c>
    </row>
    <row r="9" spans="1:3">
      <c r="A9" s="4" t="s">
        <v>83</v>
      </c>
      <c r="B9" s="6" t="n">
        <v>-15334330</v>
      </c>
      <c r="C9" s="6" t="n">
        <v>-9859246</v>
      </c>
    </row>
    <row r="10" spans="1:3">
      <c r="A10" s="3" t="s">
        <v>84</v>
      </c>
    </row>
    <row r="11" spans="1:3">
      <c r="A11" s="4" t="s">
        <v>85</v>
      </c>
      <c r="B11" s="6" t="n">
        <v>185614</v>
      </c>
      <c r="C11" s="6" t="n">
        <v>29740</v>
      </c>
    </row>
    <row r="12" spans="1:3">
      <c r="A12" s="4" t="s">
        <v>86</v>
      </c>
      <c r="B12" s="6" t="n">
        <v>-231999</v>
      </c>
      <c r="C12" s="6" t="n">
        <v>-3587</v>
      </c>
    </row>
    <row r="13" spans="1:3">
      <c r="A13" s="4" t="s">
        <v>87</v>
      </c>
      <c r="B13" s="6" t="n">
        <v>-325150</v>
      </c>
      <c r="C13" s="6" t="n">
        <v>-59</v>
      </c>
    </row>
    <row r="14" spans="1:3">
      <c r="A14" s="4" t="s">
        <v>88</v>
      </c>
      <c r="B14" s="6" t="n">
        <v>-371535</v>
      </c>
      <c r="C14" s="6" t="n">
        <v>26094</v>
      </c>
    </row>
    <row r="15" spans="1:3">
      <c r="A15" s="4" t="s">
        <v>89</v>
      </c>
      <c r="B15" s="5" t="n">
        <v>-15705865</v>
      </c>
      <c r="C15" s="5" t="n">
        <v>-9833152</v>
      </c>
    </row>
    <row r="16" spans="1:3">
      <c r="A16" s="4" t="s">
        <v>90</v>
      </c>
      <c r="B16" s="8" t="n">
        <v>-0.38</v>
      </c>
      <c r="C16" s="8" t="n">
        <v>-0.26</v>
      </c>
    </row>
    <row r="17" spans="1:3">
      <c r="A17" s="4" t="s">
        <v>91</v>
      </c>
      <c r="B17" s="6" t="n">
        <v>41254411</v>
      </c>
      <c r="C17" s="6" t="n">
        <v>37478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71</v>
      </c>
      <c r="B1" s="2" t="s">
        <v>1</v>
      </c>
    </row>
    <row r="2" spans="1:3">
      <c r="B2" s="2" t="s">
        <v>2</v>
      </c>
      <c r="C2" s="2" t="s">
        <v>39</v>
      </c>
    </row>
    <row r="3" spans="1:3">
      <c r="A3" s="3" t="s">
        <v>184</v>
      </c>
    </row>
    <row r="4" spans="1:3">
      <c r="A4" s="4" t="s">
        <v>372</v>
      </c>
      <c r="B4" s="4" t="s">
        <v>373</v>
      </c>
      <c r="C4" s="4" t="s">
        <v>374</v>
      </c>
    </row>
    <row r="5" spans="1:3">
      <c r="A5" s="4" t="s">
        <v>375</v>
      </c>
      <c r="B5" s="4" t="s">
        <v>376</v>
      </c>
      <c r="C5" s="4" t="s">
        <v>377</v>
      </c>
    </row>
    <row r="6" spans="1:3">
      <c r="A6" s="4" t="s">
        <v>378</v>
      </c>
      <c r="B6" s="4" t="s">
        <v>55</v>
      </c>
      <c r="C6" s="4" t="s">
        <v>379</v>
      </c>
    </row>
    <row r="7" spans="1:3">
      <c r="A7" s="4" t="s">
        <v>380</v>
      </c>
      <c r="B7" s="4" t="s">
        <v>381</v>
      </c>
      <c r="C7" s="4" t="s">
        <v>382</v>
      </c>
    </row>
    <row r="8" spans="1:3">
      <c r="A8" s="4" t="s">
        <v>383</v>
      </c>
      <c r="B8" s="4" t="s">
        <v>384</v>
      </c>
      <c r="C8" s="4" t="s">
        <v>385</v>
      </c>
    </row>
    <row r="9" spans="1:3">
      <c r="A9" s="4" t="s">
        <v>386</v>
      </c>
      <c r="B9" s="4" t="s">
        <v>387</v>
      </c>
      <c r="C9" s="4" t="s">
        <v>388</v>
      </c>
    </row>
    <row r="10" spans="1:3">
      <c r="A10" s="4" t="s">
        <v>389</v>
      </c>
      <c r="B10" s="4" t="s">
        <v>390</v>
      </c>
      <c r="C10" s="4" t="s">
        <v>391</v>
      </c>
    </row>
    <row r="11" spans="1:3">
      <c r="A11" s="4" t="s">
        <v>392</v>
      </c>
      <c r="B11" s="4" t="s">
        <v>55</v>
      </c>
      <c r="C11" s="4" t="s">
        <v>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93</v>
      </c>
      <c r="B1" s="2" t="s">
        <v>1</v>
      </c>
    </row>
    <row r="2" spans="1:3">
      <c r="B2" s="2" t="s">
        <v>2</v>
      </c>
      <c r="C2" s="2" t="s">
        <v>39</v>
      </c>
    </row>
    <row r="3" spans="1:3">
      <c r="A3" s="3" t="s">
        <v>394</v>
      </c>
    </row>
    <row r="4" spans="1:3">
      <c r="A4" s="4" t="s">
        <v>395</v>
      </c>
      <c r="B4" s="4" t="s">
        <v>55</v>
      </c>
      <c r="C4" s="4" t="s">
        <v>55</v>
      </c>
    </row>
    <row r="5" spans="1:3">
      <c r="A5" s="4" t="s">
        <v>396</v>
      </c>
      <c r="B5" s="6" t="n">
        <v>-2837776</v>
      </c>
      <c r="C5" s="6" t="n">
        <v>-718326</v>
      </c>
    </row>
    <row r="6" spans="1:3">
      <c r="A6" s="3" t="s">
        <v>397</v>
      </c>
    </row>
    <row r="7" spans="1:3">
      <c r="A7" s="4" t="s">
        <v>395</v>
      </c>
      <c r="B7" s="4" t="s">
        <v>55</v>
      </c>
      <c r="C7" s="4" t="s">
        <v>55</v>
      </c>
    </row>
    <row r="8" spans="1:3">
      <c r="A8" s="4" t="s">
        <v>396</v>
      </c>
      <c r="B8" s="6" t="n">
        <v>-943709</v>
      </c>
      <c r="C8" s="6" t="n">
        <v>-199571</v>
      </c>
    </row>
    <row r="9" spans="1:3">
      <c r="A9" s="4" t="s">
        <v>389</v>
      </c>
      <c r="B9" s="6" t="n">
        <v>3781485</v>
      </c>
      <c r="C9" s="6" t="n">
        <v>917897</v>
      </c>
    </row>
    <row r="10" spans="1:3">
      <c r="A10" s="4" t="s">
        <v>392</v>
      </c>
      <c r="B10" s="4" t="s">
        <v>55</v>
      </c>
      <c r="C10" s="4" t="s">
        <v>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98</v>
      </c>
      <c r="B1" s="2" t="s">
        <v>1</v>
      </c>
    </row>
    <row r="2" spans="1:3">
      <c r="B2" s="2" t="s">
        <v>2</v>
      </c>
      <c r="C2" s="2" t="s">
        <v>39</v>
      </c>
    </row>
    <row r="3" spans="1:3">
      <c r="A3" s="3" t="s">
        <v>399</v>
      </c>
    </row>
    <row r="4" spans="1:3">
      <c r="A4" s="4" t="s">
        <v>389</v>
      </c>
      <c r="B4" s="5" t="n">
        <v>3781485</v>
      </c>
      <c r="C4" s="5" t="n">
        <v>917897</v>
      </c>
    </row>
    <row r="5" spans="1:3">
      <c r="A5" s="4" t="s">
        <v>400</v>
      </c>
      <c r="B5" s="5" t="n">
        <v>32000000</v>
      </c>
      <c r="C5" s="6" t="n">
        <v>21000000</v>
      </c>
    </row>
    <row r="6" spans="1:3">
      <c r="A6" s="4" t="s">
        <v>401</v>
      </c>
      <c r="B6" s="4" t="s">
        <v>402</v>
      </c>
    </row>
    <row r="7" spans="1:3">
      <c r="A7" s="4" t="s">
        <v>403</v>
      </c>
      <c r="C7" s="6" t="n">
        <v>9200000</v>
      </c>
    </row>
    <row r="8" spans="1:3">
      <c r="A8" s="4" t="s">
        <v>404</v>
      </c>
      <c r="C8" s="5" t="n">
        <v>6500000</v>
      </c>
    </row>
    <row r="9" spans="1:3">
      <c r="A9" s="4" t="s">
        <v>405</v>
      </c>
      <c r="B9" s="4" t="s">
        <v>4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9</v>
      </c>
    </row>
    <row r="3" spans="1:3">
      <c r="A3" s="3" t="s">
        <v>408</v>
      </c>
    </row>
    <row r="4" spans="1:3">
      <c r="A4" s="4" t="s">
        <v>96</v>
      </c>
      <c r="B4" s="5" t="n">
        <v>4318993</v>
      </c>
      <c r="C4" s="5" t="n">
        <v>1633485</v>
      </c>
    </row>
    <row r="5" spans="1:3">
      <c r="A5" s="4" t="s">
        <v>409</v>
      </c>
    </row>
    <row r="6" spans="1:3">
      <c r="A6" s="3" t="s">
        <v>408</v>
      </c>
    </row>
    <row r="7" spans="1:3">
      <c r="A7" s="4" t="s">
        <v>96</v>
      </c>
      <c r="B7" s="6" t="n">
        <v>2583251</v>
      </c>
      <c r="C7" s="6" t="n">
        <v>884032</v>
      </c>
    </row>
    <row r="8" spans="1:3">
      <c r="A8" s="4" t="s">
        <v>410</v>
      </c>
    </row>
    <row r="9" spans="1:3">
      <c r="A9" s="3" t="s">
        <v>408</v>
      </c>
    </row>
    <row r="10" spans="1:3">
      <c r="A10" s="4" t="s">
        <v>96</v>
      </c>
      <c r="B10" s="5" t="n">
        <v>1735742</v>
      </c>
      <c r="C10" s="5" t="n">
        <v>7494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411</v>
      </c>
      <c r="B1" s="2" t="s">
        <v>1</v>
      </c>
    </row>
    <row r="2" spans="1:3">
      <c r="B2" s="2" t="s">
        <v>2</v>
      </c>
      <c r="C2" s="2" t="s">
        <v>39</v>
      </c>
    </row>
    <row r="3" spans="1:3">
      <c r="A3" s="3" t="s">
        <v>412</v>
      </c>
    </row>
    <row r="4" spans="1:3">
      <c r="A4" s="4" t="s">
        <v>413</v>
      </c>
      <c r="B4" s="6" t="n">
        <v>5691414</v>
      </c>
      <c r="C4" s="6" t="n">
        <v>4652497</v>
      </c>
    </row>
    <row r="5" spans="1:3">
      <c r="A5" s="4" t="s">
        <v>414</v>
      </c>
      <c r="B5" s="6" t="n">
        <v>860000</v>
      </c>
      <c r="C5" s="6" t="n">
        <v>1316000</v>
      </c>
    </row>
    <row r="6" spans="1:3">
      <c r="A6" s="4" t="s">
        <v>415</v>
      </c>
      <c r="B6" s="6" t="n">
        <v>-602533</v>
      </c>
      <c r="C6" s="6" t="n">
        <v>-123333</v>
      </c>
    </row>
    <row r="7" spans="1:3">
      <c r="A7" s="4" t="s">
        <v>416</v>
      </c>
      <c r="B7" s="6" t="n">
        <v>-460599</v>
      </c>
      <c r="C7" s="6" t="n">
        <v>-153750</v>
      </c>
    </row>
    <row r="8" spans="1:3">
      <c r="A8" s="4" t="s">
        <v>417</v>
      </c>
      <c r="B8" s="6" t="n">
        <v>5488282</v>
      </c>
      <c r="C8" s="6" t="n">
        <v>5691414</v>
      </c>
    </row>
    <row r="9" spans="1:3">
      <c r="A9" s="3" t="s">
        <v>418</v>
      </c>
    </row>
    <row r="10" spans="1:3">
      <c r="A10" s="4" t="s">
        <v>413</v>
      </c>
      <c r="B10" s="6" t="n">
        <v>3124941</v>
      </c>
      <c r="C10" s="6" t="n">
        <v>1908883</v>
      </c>
    </row>
    <row r="11" spans="1:3">
      <c r="A11" s="4" t="s">
        <v>419</v>
      </c>
      <c r="B11" s="4" t="s">
        <v>55</v>
      </c>
      <c r="C11" s="4" t="s">
        <v>55</v>
      </c>
    </row>
    <row r="12" spans="1:3">
      <c r="A12" s="4" t="s">
        <v>415</v>
      </c>
      <c r="B12" s="4" t="s">
        <v>55</v>
      </c>
      <c r="C12" s="4" t="s">
        <v>55</v>
      </c>
    </row>
    <row r="13" spans="1:3">
      <c r="A13" s="4" t="s">
        <v>416</v>
      </c>
      <c r="B13" s="4" t="s">
        <v>55</v>
      </c>
      <c r="C13" s="4" t="s">
        <v>55</v>
      </c>
    </row>
    <row r="14" spans="1:3">
      <c r="A14" s="4" t="s">
        <v>417</v>
      </c>
      <c r="B14" s="6" t="n">
        <v>4384294</v>
      </c>
      <c r="C14" s="6" t="n">
        <v>3124941</v>
      </c>
    </row>
    <row r="15" spans="1:3">
      <c r="A15" s="3" t="s">
        <v>420</v>
      </c>
    </row>
    <row r="16" spans="1:3">
      <c r="A16" s="4" t="s">
        <v>413</v>
      </c>
      <c r="B16" s="8" t="n">
        <v>1.16</v>
      </c>
      <c r="C16" s="8" t="n">
        <v>0.92</v>
      </c>
    </row>
    <row r="17" spans="1:3">
      <c r="A17" s="4" t="s">
        <v>419</v>
      </c>
      <c r="B17" s="4" t="s">
        <v>55</v>
      </c>
      <c r="C17" s="4" t="s">
        <v>55</v>
      </c>
    </row>
    <row r="18" spans="1:3">
      <c r="A18" s="4" t="s">
        <v>415</v>
      </c>
      <c r="B18" s="4" t="s">
        <v>55</v>
      </c>
      <c r="C18" s="4" t="s">
        <v>55</v>
      </c>
    </row>
    <row r="19" spans="1:3">
      <c r="A19" s="4" t="s">
        <v>416</v>
      </c>
      <c r="B19" s="4" t="s">
        <v>55</v>
      </c>
      <c r="C19" s="4" t="s">
        <v>55</v>
      </c>
    </row>
    <row r="20" spans="1:3">
      <c r="A20" s="4" t="s">
        <v>417</v>
      </c>
      <c r="B20" s="9" t="n">
        <v>2.1</v>
      </c>
      <c r="C20" s="9" t="n">
        <v>1.16</v>
      </c>
    </row>
    <row r="21" spans="1:3">
      <c r="A21" s="3" t="s">
        <v>421</v>
      </c>
    </row>
    <row r="22" spans="1:3">
      <c r="A22" s="4" t="s">
        <v>413</v>
      </c>
      <c r="B22" s="9" t="n">
        <v>0.73</v>
      </c>
      <c r="C22" s="9" t="n">
        <v>0.41</v>
      </c>
    </row>
    <row r="23" spans="1:3">
      <c r="A23" s="4" t="s">
        <v>419</v>
      </c>
      <c r="B23" s="4" t="s">
        <v>55</v>
      </c>
      <c r="C23" s="4" t="s">
        <v>55</v>
      </c>
    </row>
    <row r="24" spans="1:3">
      <c r="A24" s="4" t="s">
        <v>415</v>
      </c>
      <c r="B24" s="4" t="s">
        <v>55</v>
      </c>
      <c r="C24" s="4" t="s">
        <v>55</v>
      </c>
    </row>
    <row r="25" spans="1:3">
      <c r="A25" s="4" t="s">
        <v>416</v>
      </c>
      <c r="B25" s="4" t="s">
        <v>55</v>
      </c>
      <c r="C25" s="4" t="s">
        <v>55</v>
      </c>
    </row>
    <row r="26" spans="1:3">
      <c r="A26" s="4" t="s">
        <v>417</v>
      </c>
      <c r="B26" s="9" t="n">
        <v>1.32</v>
      </c>
      <c r="C26" s="9" t="n">
        <v>0.73</v>
      </c>
    </row>
    <row r="27" spans="1:3">
      <c r="A27" s="3" t="s">
        <v>422</v>
      </c>
    </row>
    <row r="28" spans="1:3">
      <c r="A28" s="4" t="s">
        <v>413</v>
      </c>
      <c r="B28" s="9" t="n">
        <v>0.73</v>
      </c>
      <c r="C28" s="9" t="n">
        <v>0.41</v>
      </c>
    </row>
    <row r="29" spans="1:3">
      <c r="A29" s="4" t="s">
        <v>419</v>
      </c>
      <c r="B29" s="4" t="s">
        <v>55</v>
      </c>
      <c r="C29" s="4" t="s">
        <v>55</v>
      </c>
    </row>
    <row r="30" spans="1:3">
      <c r="A30" s="4" t="s">
        <v>415</v>
      </c>
      <c r="B30" s="4" t="s">
        <v>55</v>
      </c>
      <c r="C30" s="4" t="s">
        <v>55</v>
      </c>
    </row>
    <row r="31" spans="1:3">
      <c r="A31" s="4" t="s">
        <v>416</v>
      </c>
      <c r="B31" s="4" t="s">
        <v>55</v>
      </c>
      <c r="C31" s="4" t="s">
        <v>55</v>
      </c>
    </row>
    <row r="32" spans="1:3">
      <c r="A32" s="4" t="s">
        <v>417</v>
      </c>
      <c r="B32" s="8" t="n">
        <v>1.32</v>
      </c>
      <c r="C32" s="8" t="n">
        <v>0.73</v>
      </c>
    </row>
    <row r="33" spans="1:3">
      <c r="A33" s="3" t="s">
        <v>423</v>
      </c>
    </row>
    <row r="34" spans="1:3">
      <c r="A34" s="4" t="s">
        <v>413</v>
      </c>
      <c r="B34" s="4" t="s">
        <v>424</v>
      </c>
      <c r="C34" s="4" t="s">
        <v>425</v>
      </c>
    </row>
    <row r="35" spans="1:3">
      <c r="A35" s="4" t="s">
        <v>419</v>
      </c>
      <c r="B35" s="4" t="s">
        <v>55</v>
      </c>
    </row>
    <row r="36" spans="1:3">
      <c r="A36" s="4" t="s">
        <v>415</v>
      </c>
      <c r="B36" s="4" t="s">
        <v>55</v>
      </c>
    </row>
    <row r="37" spans="1:3">
      <c r="A37" s="4" t="s">
        <v>416</v>
      </c>
      <c r="B37" s="4" t="s">
        <v>55</v>
      </c>
    </row>
    <row r="38" spans="1:3">
      <c r="A38" s="4" t="s">
        <v>417</v>
      </c>
      <c r="B38" s="4" t="s">
        <v>426</v>
      </c>
      <c r="C38" s="4" t="s">
        <v>424</v>
      </c>
    </row>
    <row r="39" spans="1:3">
      <c r="A39" s="3" t="s">
        <v>427</v>
      </c>
    </row>
    <row r="40" spans="1:3">
      <c r="A40" s="4" t="s">
        <v>413</v>
      </c>
      <c r="B40" s="4" t="s">
        <v>55</v>
      </c>
      <c r="C40" s="4" t="s">
        <v>55</v>
      </c>
    </row>
    <row r="41" spans="1:3">
      <c r="A41" s="4" t="s">
        <v>419</v>
      </c>
      <c r="B41" s="4" t="s">
        <v>55</v>
      </c>
      <c r="C41" s="4" t="s">
        <v>55</v>
      </c>
    </row>
    <row r="42" spans="1:3">
      <c r="A42" s="4" t="s">
        <v>415</v>
      </c>
      <c r="B42" s="4" t="s">
        <v>55</v>
      </c>
      <c r="C42" s="4" t="s">
        <v>55</v>
      </c>
    </row>
    <row r="43" spans="1:3">
      <c r="A43" s="4" t="s">
        <v>416</v>
      </c>
      <c r="B43" s="4" t="s">
        <v>55</v>
      </c>
      <c r="C43" s="4" t="s">
        <v>55</v>
      </c>
    </row>
    <row r="44" spans="1:3">
      <c r="A44" s="4" t="s">
        <v>417</v>
      </c>
      <c r="B44" s="5" t="n">
        <v>8437330</v>
      </c>
      <c r="C44" s="4" t="s">
        <v>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3" t="s">
        <v>430</v>
      </c>
    </row>
    <row r="4" spans="1:2">
      <c r="A4" s="4" t="s">
        <v>431</v>
      </c>
      <c r="B4" s="6" t="n">
        <v>5488282</v>
      </c>
    </row>
    <row r="5" spans="1:2">
      <c r="A5" s="4" t="s">
        <v>432</v>
      </c>
      <c r="B5" s="6" t="n">
        <v>4384294</v>
      </c>
    </row>
    <row r="6" spans="1:2">
      <c r="A6" s="4" t="s">
        <v>433</v>
      </c>
    </row>
    <row r="7" spans="1:2">
      <c r="A7" s="3" t="s">
        <v>430</v>
      </c>
    </row>
    <row r="8" spans="1:2">
      <c r="A8" s="4" t="s">
        <v>434</v>
      </c>
      <c r="B8" s="8" t="n">
        <v>0.05</v>
      </c>
    </row>
    <row r="9" spans="1:2">
      <c r="A9" s="4" t="s">
        <v>435</v>
      </c>
      <c r="B9" s="9" t="n">
        <v>2.02</v>
      </c>
    </row>
    <row r="10" spans="1:2">
      <c r="A10" s="4" t="s">
        <v>436</v>
      </c>
      <c r="B10" s="8" t="n">
        <v>0.9</v>
      </c>
    </row>
    <row r="11" spans="1:2">
      <c r="A11" s="4" t="s">
        <v>431</v>
      </c>
      <c r="B11" s="6" t="n">
        <v>3533282</v>
      </c>
    </row>
    <row r="12" spans="1:2">
      <c r="A12" s="4" t="s">
        <v>432</v>
      </c>
      <c r="B12" s="6" t="n">
        <v>3432344</v>
      </c>
    </row>
    <row r="13" spans="1:2">
      <c r="A13" s="4" t="s">
        <v>437</v>
      </c>
      <c r="B13" s="4" t="s">
        <v>438</v>
      </c>
    </row>
    <row r="14" spans="1:2">
      <c r="A14" s="4" t="s">
        <v>439</v>
      </c>
    </row>
    <row r="15" spans="1:2">
      <c r="A15" s="3" t="s">
        <v>430</v>
      </c>
    </row>
    <row r="16" spans="1:2">
      <c r="A16" s="4" t="s">
        <v>434</v>
      </c>
      <c r="B16" s="8" t="n">
        <v>2.4</v>
      </c>
    </row>
    <row r="17" spans="1:2">
      <c r="A17" s="4" t="s">
        <v>435</v>
      </c>
      <c r="B17" s="9" t="n">
        <v>4.6</v>
      </c>
    </row>
    <row r="18" spans="1:2">
      <c r="A18" s="4" t="s">
        <v>436</v>
      </c>
      <c r="B18" s="8" t="n">
        <v>2.87</v>
      </c>
    </row>
    <row r="19" spans="1:2">
      <c r="A19" s="4" t="s">
        <v>431</v>
      </c>
      <c r="B19" s="6" t="n">
        <v>1202000</v>
      </c>
    </row>
    <row r="20" spans="1:2">
      <c r="A20" s="4" t="s">
        <v>432</v>
      </c>
      <c r="B20" s="6" t="n">
        <v>627208</v>
      </c>
    </row>
    <row r="21" spans="1:2">
      <c r="A21" s="4" t="s">
        <v>437</v>
      </c>
      <c r="B21" s="4" t="s">
        <v>440</v>
      </c>
    </row>
    <row r="22" spans="1:2">
      <c r="A22" s="4" t="s">
        <v>441</v>
      </c>
    </row>
    <row r="23" spans="1:2">
      <c r="A23" s="3" t="s">
        <v>430</v>
      </c>
    </row>
    <row r="24" spans="1:2">
      <c r="A24" s="4" t="s">
        <v>434</v>
      </c>
      <c r="B24" s="8" t="n">
        <v>5.3</v>
      </c>
    </row>
    <row r="25" spans="1:2">
      <c r="A25" s="4" t="s">
        <v>435</v>
      </c>
      <c r="B25" s="9" t="n">
        <v>8.859999999999999</v>
      </c>
    </row>
    <row r="26" spans="1:2">
      <c r="A26" s="4" t="s">
        <v>436</v>
      </c>
      <c r="B26" s="8" t="n">
        <v>6.52</v>
      </c>
    </row>
    <row r="27" spans="1:2">
      <c r="A27" s="4" t="s">
        <v>431</v>
      </c>
      <c r="B27" s="6" t="n">
        <v>753000</v>
      </c>
    </row>
    <row r="28" spans="1:2">
      <c r="A28" s="4" t="s">
        <v>432</v>
      </c>
      <c r="B28" s="6" t="n">
        <v>324742</v>
      </c>
    </row>
    <row r="29" spans="1:2">
      <c r="A29" s="4" t="s">
        <v>437</v>
      </c>
      <c r="B29"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443</v>
      </c>
      <c r="B1" s="2" t="s">
        <v>1</v>
      </c>
    </row>
    <row r="2" spans="1:3">
      <c r="B2" s="2" t="s">
        <v>2</v>
      </c>
      <c r="C2" s="2" t="s">
        <v>39</v>
      </c>
    </row>
    <row r="3" spans="1:3">
      <c r="A3" s="3" t="s">
        <v>444</v>
      </c>
    </row>
    <row r="4" spans="1:3">
      <c r="A4" s="4" t="s">
        <v>413</v>
      </c>
      <c r="B4" s="6" t="n">
        <v>4533020</v>
      </c>
      <c r="C4" s="6" t="n">
        <v>6681051</v>
      </c>
    </row>
    <row r="5" spans="1:3">
      <c r="A5" s="4" t="s">
        <v>419</v>
      </c>
      <c r="B5" s="6" t="n">
        <v>780500</v>
      </c>
      <c r="C5" s="6" t="n">
        <v>3618053</v>
      </c>
    </row>
    <row r="6" spans="1:3">
      <c r="A6" s="4" t="s">
        <v>415</v>
      </c>
      <c r="B6" s="6" t="n">
        <v>-349315</v>
      </c>
      <c r="C6" s="6" t="n">
        <v>-1070238</v>
      </c>
    </row>
    <row r="7" spans="1:3">
      <c r="A7" s="4" t="s">
        <v>416</v>
      </c>
      <c r="B7" s="4" t="s">
        <v>55</v>
      </c>
      <c r="C7" s="6" t="n">
        <v>-4695846</v>
      </c>
    </row>
    <row r="8" spans="1:3">
      <c r="A8" s="4" t="s">
        <v>417</v>
      </c>
      <c r="B8" s="6" t="n">
        <v>4964205</v>
      </c>
      <c r="C8" s="6" t="n">
        <v>4533020</v>
      </c>
    </row>
    <row r="9" spans="1:3">
      <c r="A9" s="3" t="s">
        <v>445</v>
      </c>
    </row>
    <row r="10" spans="1:3">
      <c r="A10" s="4" t="s">
        <v>413</v>
      </c>
      <c r="B10" s="6" t="n">
        <v>4517395</v>
      </c>
      <c r="C10" s="6" t="n">
        <v>6618551</v>
      </c>
    </row>
    <row r="11" spans="1:3">
      <c r="A11" s="4" t="s">
        <v>419</v>
      </c>
      <c r="B11" s="4" t="s">
        <v>55</v>
      </c>
      <c r="C11" s="4" t="s">
        <v>55</v>
      </c>
    </row>
    <row r="12" spans="1:3">
      <c r="A12" s="4" t="s">
        <v>415</v>
      </c>
      <c r="B12" s="4" t="s">
        <v>55</v>
      </c>
      <c r="C12" s="4" t="s">
        <v>55</v>
      </c>
    </row>
    <row r="13" spans="1:3">
      <c r="A13" s="4" t="s">
        <v>416</v>
      </c>
      <c r="B13" s="4" t="s">
        <v>55</v>
      </c>
      <c r="C13" s="4" t="s">
        <v>55</v>
      </c>
    </row>
    <row r="14" spans="1:3">
      <c r="A14" s="4" t="s">
        <v>417</v>
      </c>
      <c r="B14" s="6" t="n">
        <v>4964205</v>
      </c>
      <c r="C14" s="6" t="n">
        <v>4517395</v>
      </c>
    </row>
    <row r="15" spans="1:3">
      <c r="A15" s="3" t="s">
        <v>420</v>
      </c>
    </row>
    <row r="16" spans="1:3">
      <c r="A16" s="4" t="s">
        <v>413</v>
      </c>
      <c r="B16" s="8" t="n">
        <v>1.85</v>
      </c>
      <c r="C16" s="8" t="n">
        <v>1.74</v>
      </c>
    </row>
    <row r="17" spans="1:3">
      <c r="A17" s="4" t="s">
        <v>419</v>
      </c>
      <c r="B17" s="4" t="s">
        <v>55</v>
      </c>
      <c r="C17" s="4" t="s">
        <v>55</v>
      </c>
    </row>
    <row r="18" spans="1:3">
      <c r="A18" s="4" t="s">
        <v>416</v>
      </c>
      <c r="B18" s="4" t="s">
        <v>55</v>
      </c>
      <c r="C18" s="4" t="s">
        <v>55</v>
      </c>
    </row>
    <row r="19" spans="1:3">
      <c r="A19" s="4" t="s">
        <v>415</v>
      </c>
      <c r="B19" s="4" t="s">
        <v>55</v>
      </c>
      <c r="C19" s="4" t="s">
        <v>55</v>
      </c>
    </row>
    <row r="20" spans="1:3">
      <c r="A20" s="4" t="s">
        <v>417</v>
      </c>
      <c r="B20" s="9" t="n">
        <v>2.39</v>
      </c>
      <c r="C20" s="9" t="n">
        <v>1.85</v>
      </c>
    </row>
    <row r="21" spans="1:3">
      <c r="A21" s="3" t="s">
        <v>421</v>
      </c>
    </row>
    <row r="22" spans="1:3">
      <c r="A22" s="4" t="s">
        <v>413</v>
      </c>
      <c r="B22" s="9" t="n">
        <v>1.85</v>
      </c>
      <c r="C22" s="9" t="n">
        <v>1.74</v>
      </c>
    </row>
    <row r="23" spans="1:3">
      <c r="A23" s="4" t="s">
        <v>419</v>
      </c>
      <c r="B23" s="4" t="s">
        <v>55</v>
      </c>
      <c r="C23" s="4" t="s">
        <v>55</v>
      </c>
    </row>
    <row r="24" spans="1:3">
      <c r="A24" s="4" t="s">
        <v>415</v>
      </c>
      <c r="B24" s="4" t="s">
        <v>55</v>
      </c>
      <c r="C24" s="4" t="s">
        <v>55</v>
      </c>
    </row>
    <row r="25" spans="1:3">
      <c r="A25" s="4" t="s">
        <v>416</v>
      </c>
      <c r="B25" s="4" t="s">
        <v>55</v>
      </c>
      <c r="C25" s="4" t="s">
        <v>55</v>
      </c>
    </row>
    <row r="26" spans="1:3">
      <c r="A26" s="4" t="s">
        <v>417</v>
      </c>
      <c r="B26" s="9" t="n">
        <v>2.39</v>
      </c>
      <c r="C26" s="9" t="n">
        <v>1.85</v>
      </c>
    </row>
    <row r="27" spans="1:3">
      <c r="A27" s="3" t="s">
        <v>422</v>
      </c>
    </row>
    <row r="28" spans="1:3">
      <c r="A28" s="4" t="s">
        <v>413</v>
      </c>
      <c r="B28" s="6" t="n">
        <v>1</v>
      </c>
      <c r="C28" s="9" t="n">
        <v>0.41</v>
      </c>
    </row>
    <row r="29" spans="1:3">
      <c r="A29" s="4" t="s">
        <v>419</v>
      </c>
      <c r="B29" s="4" t="s">
        <v>55</v>
      </c>
      <c r="C29" s="4" t="s">
        <v>55</v>
      </c>
    </row>
    <row r="30" spans="1:3">
      <c r="A30" s="4" t="s">
        <v>415</v>
      </c>
      <c r="B30" s="4" t="s">
        <v>55</v>
      </c>
      <c r="C30" s="4" t="s">
        <v>55</v>
      </c>
    </row>
    <row r="31" spans="1:3">
      <c r="A31" s="4" t="s">
        <v>416</v>
      </c>
      <c r="B31" s="4" t="s">
        <v>55</v>
      </c>
      <c r="C31" s="4" t="s">
        <v>55</v>
      </c>
    </row>
    <row r="32" spans="1:3">
      <c r="A32" s="4" t="s">
        <v>417</v>
      </c>
      <c r="B32" s="8" t="n">
        <v>1.14</v>
      </c>
      <c r="C32" s="5" t="n">
        <v>1</v>
      </c>
    </row>
    <row r="33" spans="1:3">
      <c r="A33" s="3" t="s">
        <v>423</v>
      </c>
    </row>
    <row r="34" spans="1:3">
      <c r="A34" s="4" t="s">
        <v>413</v>
      </c>
      <c r="B34" s="4" t="s">
        <v>446</v>
      </c>
      <c r="C34" s="4" t="s">
        <v>447</v>
      </c>
    </row>
    <row r="35" spans="1:3">
      <c r="A35" s="4" t="s">
        <v>419</v>
      </c>
      <c r="B35" s="4" t="s">
        <v>55</v>
      </c>
      <c r="C35" s="4" t="s">
        <v>55</v>
      </c>
    </row>
    <row r="36" spans="1:3">
      <c r="A36" s="4" t="s">
        <v>415</v>
      </c>
      <c r="B36" s="4" t="s">
        <v>55</v>
      </c>
      <c r="C36" s="4" t="s">
        <v>55</v>
      </c>
    </row>
    <row r="37" spans="1:3">
      <c r="A37" s="4" t="s">
        <v>416</v>
      </c>
      <c r="B37" s="4" t="s">
        <v>55</v>
      </c>
      <c r="C37" s="4" t="s">
        <v>55</v>
      </c>
    </row>
    <row r="38" spans="1:3">
      <c r="A38" s="4" t="s">
        <v>417</v>
      </c>
      <c r="B38" s="4" t="s">
        <v>448</v>
      </c>
      <c r="C38" s="4" t="s">
        <v>446</v>
      </c>
    </row>
    <row r="39" spans="1:3">
      <c r="A39" s="3" t="s">
        <v>427</v>
      </c>
    </row>
    <row r="40" spans="1:3">
      <c r="A40" s="4" t="s">
        <v>413</v>
      </c>
      <c r="B40" s="4" t="s">
        <v>55</v>
      </c>
      <c r="C40" s="4" t="s">
        <v>55</v>
      </c>
    </row>
    <row r="41" spans="1:3">
      <c r="A41" s="4" t="s">
        <v>419</v>
      </c>
      <c r="B41" s="4" t="s">
        <v>55</v>
      </c>
      <c r="C41" s="4" t="s">
        <v>55</v>
      </c>
    </row>
    <row r="42" spans="1:3">
      <c r="A42" s="4" t="s">
        <v>415</v>
      </c>
      <c r="B42" s="4" t="s">
        <v>55</v>
      </c>
      <c r="C42" s="4" t="s">
        <v>55</v>
      </c>
    </row>
    <row r="43" spans="1:3">
      <c r="A43" s="4" t="s">
        <v>416</v>
      </c>
      <c r="B43" s="4" t="s">
        <v>55</v>
      </c>
      <c r="C43" s="4" t="s">
        <v>55</v>
      </c>
    </row>
    <row r="44" spans="1:3">
      <c r="A44" s="4" t="s">
        <v>417</v>
      </c>
      <c r="B44" s="5" t="n">
        <v>5304835</v>
      </c>
      <c r="C44" s="4" t="s">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80"/>
    <col customWidth="1" max="6" min="6" width="14"/>
    <col customWidth="1" max="7" min="7" width="80"/>
  </cols>
  <sheetData>
    <row r="1" spans="1:7">
      <c r="A1" s="1" t="s">
        <v>449</v>
      </c>
      <c r="B1" s="2" t="s">
        <v>450</v>
      </c>
      <c r="C1" s="2" t="s">
        <v>451</v>
      </c>
      <c r="D1" s="2" t="s">
        <v>452</v>
      </c>
      <c r="E1" s="2" t="s">
        <v>453</v>
      </c>
      <c r="F1" s="2" t="s">
        <v>2</v>
      </c>
      <c r="G1" s="2" t="s">
        <v>39</v>
      </c>
    </row>
    <row r="2" spans="1:7">
      <c r="A2" s="3" t="s">
        <v>454</v>
      </c>
    </row>
    <row r="3" spans="1:7">
      <c r="A3" s="4" t="s">
        <v>455</v>
      </c>
      <c r="F3" s="6" t="n">
        <v>80000000</v>
      </c>
    </row>
    <row r="4" spans="1:7">
      <c r="A4" s="4" t="s">
        <v>456</v>
      </c>
      <c r="F4" s="6" t="n">
        <v>75000000</v>
      </c>
      <c r="G4" s="6" t="n">
        <v>75000000</v>
      </c>
    </row>
    <row r="5" spans="1:7">
      <c r="A5" s="4" t="s">
        <v>72</v>
      </c>
      <c r="F5" s="7" t="n">
        <v>0.001</v>
      </c>
      <c r="G5" s="7" t="n">
        <v>0.001</v>
      </c>
    </row>
    <row r="6" spans="1:7">
      <c r="A6" s="4" t="s">
        <v>457</v>
      </c>
      <c r="F6" s="6" t="n">
        <v>5000000</v>
      </c>
      <c r="G6" s="6" t="n">
        <v>5000000</v>
      </c>
    </row>
    <row r="7" spans="1:7">
      <c r="A7" s="4" t="s">
        <v>458</v>
      </c>
      <c r="F7" s="7" t="n">
        <v>0.001</v>
      </c>
      <c r="G7" s="7" t="n">
        <v>0.001</v>
      </c>
    </row>
    <row r="8" spans="1:7">
      <c r="A8" s="4" t="s">
        <v>459</v>
      </c>
      <c r="F8" s="6" t="n">
        <v>2186855</v>
      </c>
    </row>
    <row r="9" spans="1:7">
      <c r="A9" s="4" t="s">
        <v>460</v>
      </c>
      <c r="F9" s="5" t="n">
        <v>19304081</v>
      </c>
    </row>
    <row r="10" spans="1:7">
      <c r="A10" s="4" t="s">
        <v>461</v>
      </c>
      <c r="F10" s="5" t="n">
        <v>95778</v>
      </c>
    </row>
    <row r="11" spans="1:7">
      <c r="A11" s="4" t="s">
        <v>462</v>
      </c>
      <c r="F11" s="4" t="s">
        <v>268</v>
      </c>
    </row>
    <row r="12" spans="1:7">
      <c r="A12" s="4" t="s">
        <v>463</v>
      </c>
      <c r="F12" s="4" t="s">
        <v>55</v>
      </c>
      <c r="G12" s="5" t="n">
        <v>5026181</v>
      </c>
    </row>
    <row r="13" spans="1:7">
      <c r="A13" s="4" t="s">
        <v>464</v>
      </c>
      <c r="F13" s="5" t="n">
        <v>494866</v>
      </c>
      <c r="G13" s="5" t="n">
        <v>129255</v>
      </c>
    </row>
    <row r="14" spans="1:7">
      <c r="A14" s="4" t="s">
        <v>465</v>
      </c>
    </row>
    <row r="15" spans="1:7">
      <c r="A15" s="3" t="s">
        <v>454</v>
      </c>
    </row>
    <row r="16" spans="1:7">
      <c r="A16" s="4" t="s">
        <v>466</v>
      </c>
      <c r="F16" s="6" t="n">
        <v>780500</v>
      </c>
      <c r="G16" s="6" t="n">
        <v>3618053</v>
      </c>
    </row>
    <row r="17" spans="1:7">
      <c r="A17" s="4" t="s">
        <v>467</v>
      </c>
      <c r="F17" s="5" t="n">
        <v>1253390</v>
      </c>
    </row>
    <row r="18" spans="1:7">
      <c r="A18" s="4" t="s">
        <v>468</v>
      </c>
      <c r="F18" s="6" t="n">
        <v>349315</v>
      </c>
      <c r="G18" s="6" t="n">
        <v>1070238</v>
      </c>
    </row>
    <row r="19" spans="1:7">
      <c r="A19" s="4" t="s">
        <v>469</v>
      </c>
      <c r="F19" s="6" t="n">
        <v>780500</v>
      </c>
    </row>
    <row r="20" spans="1:7">
      <c r="A20" s="4" t="s">
        <v>470</v>
      </c>
      <c r="F20" s="5" t="n">
        <v>678240</v>
      </c>
      <c r="G20" s="5" t="n">
        <v>111994</v>
      </c>
    </row>
    <row r="21" spans="1:7">
      <c r="A21" s="4" t="s">
        <v>471</v>
      </c>
      <c r="G21" s="6" t="n">
        <v>4695846</v>
      </c>
    </row>
    <row r="22" spans="1:7">
      <c r="A22" s="4" t="s">
        <v>472</v>
      </c>
      <c r="F22" s="6" t="n">
        <v>349315</v>
      </c>
      <c r="G22" s="6" t="n">
        <v>143650</v>
      </c>
    </row>
    <row r="23" spans="1:7">
      <c r="A23" s="4" t="s">
        <v>473</v>
      </c>
    </row>
    <row r="24" spans="1:7">
      <c r="A24" s="3" t="s">
        <v>454</v>
      </c>
    </row>
    <row r="25" spans="1:7">
      <c r="A25" s="4" t="s">
        <v>468</v>
      </c>
      <c r="D25" s="6" t="n">
        <v>926588</v>
      </c>
    </row>
    <row r="26" spans="1:7">
      <c r="A26" s="4" t="s">
        <v>470</v>
      </c>
      <c r="D26" s="5" t="n">
        <v>1853176</v>
      </c>
    </row>
    <row r="27" spans="1:7">
      <c r="A27" s="4" t="s">
        <v>474</v>
      </c>
      <c r="D27" s="5" t="n">
        <v>522326</v>
      </c>
    </row>
    <row r="28" spans="1:7">
      <c r="A28" s="4" t="s">
        <v>475</v>
      </c>
    </row>
    <row r="29" spans="1:7">
      <c r="A29" s="3" t="s">
        <v>454</v>
      </c>
    </row>
    <row r="30" spans="1:7">
      <c r="A30" s="4" t="s">
        <v>414</v>
      </c>
      <c r="G30" s="6" t="n">
        <v>85000</v>
      </c>
    </row>
    <row r="31" spans="1:7">
      <c r="A31" s="4" t="s">
        <v>467</v>
      </c>
      <c r="G31" s="5" t="n">
        <v>269416</v>
      </c>
    </row>
    <row r="32" spans="1:7">
      <c r="A32" s="4" t="s">
        <v>476</v>
      </c>
      <c r="G32" s="4" t="s">
        <v>477</v>
      </c>
    </row>
    <row r="33" spans="1:7">
      <c r="A33" s="4" t="s">
        <v>478</v>
      </c>
      <c r="G33" s="8" t="n">
        <v>2.02</v>
      </c>
    </row>
    <row r="34" spans="1:7">
      <c r="A34" s="4" t="s">
        <v>462</v>
      </c>
      <c r="G34" s="4" t="s">
        <v>479</v>
      </c>
    </row>
    <row r="35" spans="1:7">
      <c r="A35" s="4" t="s">
        <v>480</v>
      </c>
      <c r="G35" s="6" t="n">
        <v>180000</v>
      </c>
    </row>
    <row r="36" spans="1:7">
      <c r="A36" s="4" t="s">
        <v>481</v>
      </c>
      <c r="G36" s="8" t="n">
        <v>1.99</v>
      </c>
    </row>
    <row r="37" spans="1:7">
      <c r="A37" s="4" t="s">
        <v>482</v>
      </c>
    </row>
    <row r="38" spans="1:7">
      <c r="A38" s="3" t="s">
        <v>454</v>
      </c>
    </row>
    <row r="39" spans="1:7">
      <c r="A39" s="4" t="s">
        <v>483</v>
      </c>
      <c r="F39" s="6" t="n">
        <v>3775852</v>
      </c>
    </row>
    <row r="40" spans="1:7">
      <c r="A40" s="4" t="s">
        <v>484</v>
      </c>
      <c r="C40" s="6" t="n">
        <v>10000000</v>
      </c>
    </row>
    <row r="41" spans="1:7">
      <c r="A41" s="4" t="s">
        <v>485</v>
      </c>
    </row>
    <row r="42" spans="1:7">
      <c r="A42" s="3" t="s">
        <v>454</v>
      </c>
    </row>
    <row r="43" spans="1:7">
      <c r="A43" s="4" t="s">
        <v>414</v>
      </c>
      <c r="F43" s="6" t="n">
        <v>860000</v>
      </c>
      <c r="G43" s="6" t="n">
        <v>1316000</v>
      </c>
    </row>
    <row r="44" spans="1:7">
      <c r="A44" s="4" t="s">
        <v>486</v>
      </c>
      <c r="E44" s="6" t="n">
        <v>726000</v>
      </c>
    </row>
    <row r="45" spans="1:7">
      <c r="A45" s="4" t="s">
        <v>487</v>
      </c>
      <c r="F45" s="6" t="n">
        <v>602533</v>
      </c>
      <c r="G45" s="6" t="n">
        <v>123333</v>
      </c>
    </row>
    <row r="46" spans="1:7">
      <c r="A46" s="4" t="s">
        <v>488</v>
      </c>
      <c r="E46" s="8" t="n">
        <v>2.4</v>
      </c>
    </row>
    <row r="47" spans="1:7">
      <c r="A47" s="4" t="s">
        <v>467</v>
      </c>
      <c r="E47" s="5" t="n">
        <v>2759453</v>
      </c>
      <c r="F47" s="5" t="n">
        <v>3337752</v>
      </c>
      <c r="G47" s="5" t="n">
        <v>528580</v>
      </c>
    </row>
    <row r="48" spans="1:7">
      <c r="A48" s="4" t="s">
        <v>476</v>
      </c>
      <c r="E48" s="4" t="s">
        <v>489</v>
      </c>
      <c r="G48" s="4" t="s">
        <v>490</v>
      </c>
    </row>
    <row r="49" spans="1:7">
      <c r="A49" s="4" t="s">
        <v>491</v>
      </c>
      <c r="B49" s="4" t="s">
        <v>351</v>
      </c>
    </row>
    <row r="50" spans="1:7">
      <c r="A50" s="4" t="s">
        <v>478</v>
      </c>
      <c r="G50" s="8" t="n">
        <v>2.4</v>
      </c>
    </row>
    <row r="51" spans="1:7">
      <c r="A51" s="4" t="s">
        <v>492</v>
      </c>
      <c r="F51" s="6" t="n">
        <v>460599</v>
      </c>
      <c r="G51" s="6" t="n">
        <v>153750</v>
      </c>
    </row>
    <row r="52" spans="1:7">
      <c r="A52" s="4" t="s">
        <v>462</v>
      </c>
      <c r="F52" s="4" t="s">
        <v>479</v>
      </c>
    </row>
    <row r="53" spans="1:7">
      <c r="A53" s="4" t="s">
        <v>493</v>
      </c>
      <c r="G53" s="6" t="n">
        <v>300000</v>
      </c>
    </row>
    <row r="54" spans="1:7">
      <c r="A54" s="4" t="s">
        <v>464</v>
      </c>
      <c r="F54" s="5" t="n">
        <v>494866</v>
      </c>
      <c r="G54" s="5" t="n">
        <v>129255</v>
      </c>
    </row>
    <row r="55" spans="1:7">
      <c r="A55" s="4" t="s">
        <v>494</v>
      </c>
    </row>
    <row r="56" spans="1:7">
      <c r="A56" s="3" t="s">
        <v>454</v>
      </c>
    </row>
    <row r="57" spans="1:7">
      <c r="A57" s="4" t="s">
        <v>488</v>
      </c>
      <c r="F57" s="8" t="n">
        <v>5.3</v>
      </c>
    </row>
    <row r="58" spans="1:7">
      <c r="A58" s="4" t="s">
        <v>478</v>
      </c>
      <c r="F58" s="9" t="n">
        <v>3.57</v>
      </c>
    </row>
    <row r="59" spans="1:7">
      <c r="A59" s="4" t="s">
        <v>495</v>
      </c>
    </row>
    <row r="60" spans="1:7">
      <c r="A60" s="3" t="s">
        <v>454</v>
      </c>
    </row>
    <row r="61" spans="1:7">
      <c r="A61" s="4" t="s">
        <v>488</v>
      </c>
      <c r="F61" s="9" t="n">
        <v>8.859999999999999</v>
      </c>
    </row>
    <row r="62" spans="1:7">
      <c r="A62" s="4" t="s">
        <v>478</v>
      </c>
      <c r="F62" s="8" t="n">
        <v>8.859999999999999</v>
      </c>
    </row>
    <row r="63" spans="1:7">
      <c r="A63" s="4" t="s">
        <v>496</v>
      </c>
    </row>
    <row r="64" spans="1:7">
      <c r="A64" s="3" t="s">
        <v>454</v>
      </c>
    </row>
    <row r="65" spans="1:7">
      <c r="A65" s="4" t="s">
        <v>414</v>
      </c>
      <c r="G65" s="6" t="n">
        <v>200000</v>
      </c>
    </row>
    <row r="66" spans="1:7">
      <c r="A66" s="4" t="s">
        <v>467</v>
      </c>
      <c r="G66" s="5" t="n">
        <v>719360</v>
      </c>
    </row>
    <row r="67" spans="1:7">
      <c r="A67" s="4" t="s">
        <v>478</v>
      </c>
      <c r="G67" s="8" t="n">
        <v>4.6</v>
      </c>
    </row>
    <row r="68" spans="1:7">
      <c r="A68" s="4" t="s">
        <v>462</v>
      </c>
      <c r="G68" s="4" t="s">
        <v>479</v>
      </c>
    </row>
    <row r="69" spans="1:7">
      <c r="A69" s="4" t="s">
        <v>497</v>
      </c>
    </row>
    <row r="70" spans="1:7">
      <c r="A70" s="3" t="s">
        <v>454</v>
      </c>
    </row>
    <row r="71" spans="1:7">
      <c r="A71" s="4" t="s">
        <v>469</v>
      </c>
      <c r="G71" s="6" t="n">
        <v>3438053</v>
      </c>
    </row>
    <row r="72" spans="1:7">
      <c r="A72" s="4" t="s">
        <v>478</v>
      </c>
      <c r="G72" s="8" t="n">
        <v>1.5</v>
      </c>
    </row>
    <row r="73" spans="1:7">
      <c r="A73" s="4" t="s">
        <v>463</v>
      </c>
      <c r="G73" s="5" t="n">
        <v>5026181</v>
      </c>
    </row>
    <row r="74" spans="1:7">
      <c r="A74" s="4" t="s">
        <v>498</v>
      </c>
    </row>
    <row r="75" spans="1:7">
      <c r="A75" s="3" t="s">
        <v>454</v>
      </c>
    </row>
    <row r="76" spans="1:7">
      <c r="A76" s="4" t="s">
        <v>499</v>
      </c>
      <c r="G76" s="4" t="s">
        <v>500</v>
      </c>
    </row>
    <row r="77" spans="1:7">
      <c r="A77" s="4" t="s">
        <v>480</v>
      </c>
      <c r="G77" s="6" t="n">
        <v>289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1</v>
      </c>
      <c r="B1" s="2" t="s">
        <v>1</v>
      </c>
    </row>
    <row r="2" spans="1:3">
      <c r="B2" s="2" t="s">
        <v>2</v>
      </c>
      <c r="C2" s="2" t="s">
        <v>39</v>
      </c>
    </row>
    <row r="3" spans="1:3">
      <c r="A3" s="3" t="s">
        <v>502</v>
      </c>
    </row>
    <row r="4" spans="1:3">
      <c r="A4" s="4" t="s">
        <v>503</v>
      </c>
      <c r="C4" s="5" t="n">
        <v>20000</v>
      </c>
    </row>
    <row r="5" spans="1:3">
      <c r="A5" s="4" t="s">
        <v>504</v>
      </c>
      <c r="B5" s="5" t="n">
        <v>58334</v>
      </c>
      <c r="C5" s="5" t="n">
        <v>46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505</v>
      </c>
      <c r="B1" s="2" t="s">
        <v>1</v>
      </c>
    </row>
    <row r="2" spans="1:2">
      <c r="B2" s="2" t="s">
        <v>506</v>
      </c>
    </row>
    <row r="3" spans="1:2">
      <c r="A3" s="3" t="s">
        <v>507</v>
      </c>
    </row>
    <row r="4" spans="1:2">
      <c r="A4" s="4" t="s">
        <v>508</v>
      </c>
      <c r="B4" s="6" t="n">
        <v>100258</v>
      </c>
    </row>
    <row r="5" spans="1:2">
      <c r="A5" s="4" t="s">
        <v>509</v>
      </c>
      <c r="B5" s="5" t="n">
        <v>135400</v>
      </c>
    </row>
    <row r="6" spans="1:2">
      <c r="A6" s="4" t="s">
        <v>510</v>
      </c>
      <c r="B6" s="6" t="n">
        <v>200000</v>
      </c>
    </row>
    <row r="7" spans="1:2">
      <c r="A7" s="4" t="s">
        <v>511</v>
      </c>
      <c r="B7" s="8" t="n">
        <v>3.15</v>
      </c>
    </row>
    <row r="8" spans="1:2">
      <c r="A8" s="4" t="s">
        <v>512</v>
      </c>
      <c r="B8"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6"/>
    <col customWidth="1" max="2" min="2" width="13"/>
    <col customWidth="1" max="3" min="3" width="13"/>
    <col customWidth="1" max="4" min="4" width="20"/>
    <col customWidth="1" max="5" min="5" width="13"/>
  </cols>
  <sheetData>
    <row r="1" spans="1:5">
      <c r="A1" s="1" t="s">
        <v>92</v>
      </c>
      <c r="B1" s="2" t="s">
        <v>93</v>
      </c>
      <c r="C1" s="2" t="s">
        <v>94</v>
      </c>
      <c r="D1" s="2" t="s">
        <v>95</v>
      </c>
      <c r="E1" s="2" t="s">
        <v>96</v>
      </c>
    </row>
    <row r="2" spans="1:5">
      <c r="A2" s="4" t="s">
        <v>97</v>
      </c>
      <c r="B2" s="5" t="n">
        <v>34808</v>
      </c>
      <c r="C2" s="5" t="n">
        <v>23072702</v>
      </c>
      <c r="D2" s="5" t="n">
        <v>-14409536</v>
      </c>
      <c r="E2" s="5" t="n">
        <v>8697974</v>
      </c>
    </row>
    <row r="3" spans="1:5">
      <c r="A3" s="4" t="s">
        <v>98</v>
      </c>
      <c r="B3" s="6" t="n">
        <v>34807881</v>
      </c>
    </row>
    <row r="4" spans="1:5">
      <c r="A4" s="4" t="s">
        <v>99</v>
      </c>
      <c r="B4" s="4" t="s">
        <v>55</v>
      </c>
      <c r="C4" s="6" t="n">
        <v>1633485</v>
      </c>
      <c r="D4" s="4" t="s">
        <v>55</v>
      </c>
      <c r="E4" s="6" t="n">
        <v>1633485</v>
      </c>
    </row>
    <row r="5" spans="1:5">
      <c r="A5" s="4" t="s">
        <v>100</v>
      </c>
      <c r="B5" s="4" t="s">
        <v>55</v>
      </c>
    </row>
    <row r="6" spans="1:5">
      <c r="A6" s="4" t="s">
        <v>101</v>
      </c>
      <c r="B6" s="5" t="n">
        <v>3438</v>
      </c>
      <c r="C6" s="6" t="n">
        <v>5153642</v>
      </c>
      <c r="D6" s="4" t="s">
        <v>55</v>
      </c>
      <c r="E6" s="6" t="n">
        <v>5157080</v>
      </c>
    </row>
    <row r="7" spans="1:5">
      <c r="A7" s="4" t="s">
        <v>102</v>
      </c>
      <c r="B7" s="6" t="n">
        <v>3438053</v>
      </c>
    </row>
    <row r="8" spans="1:5">
      <c r="A8" s="4" t="s">
        <v>103</v>
      </c>
      <c r="B8" s="4" t="s">
        <v>55</v>
      </c>
      <c r="C8" s="6" t="n">
        <v>-130899</v>
      </c>
      <c r="D8" s="4" t="s">
        <v>55</v>
      </c>
      <c r="E8" s="6" t="n">
        <v>-130899</v>
      </c>
    </row>
    <row r="9" spans="1:5">
      <c r="A9" s="4" t="s">
        <v>104</v>
      </c>
      <c r="B9" s="5" t="n">
        <v>123</v>
      </c>
      <c r="C9" s="6" t="n">
        <v>129132</v>
      </c>
      <c r="D9" s="4" t="s">
        <v>55</v>
      </c>
      <c r="E9" s="6" t="n">
        <v>129255</v>
      </c>
    </row>
    <row r="10" spans="1:5">
      <c r="A10" s="4" t="s">
        <v>105</v>
      </c>
      <c r="B10" s="6" t="n">
        <v>123333</v>
      </c>
    </row>
    <row r="11" spans="1:5">
      <c r="A11" s="4" t="s">
        <v>106</v>
      </c>
      <c r="B11" s="5" t="n">
        <v>927</v>
      </c>
      <c r="C11" s="6" t="n">
        <v>1852249</v>
      </c>
      <c r="D11" s="4" t="s">
        <v>55</v>
      </c>
      <c r="E11" s="6" t="n">
        <v>1853176</v>
      </c>
    </row>
    <row r="12" spans="1:5">
      <c r="A12" s="4" t="s">
        <v>107</v>
      </c>
      <c r="B12" s="6" t="n">
        <v>926588</v>
      </c>
    </row>
    <row r="13" spans="1:5">
      <c r="A13" s="4" t="s">
        <v>108</v>
      </c>
      <c r="B13" s="5" t="n">
        <v>144</v>
      </c>
      <c r="C13" s="6" t="n">
        <v>111850</v>
      </c>
      <c r="D13" s="4" t="s">
        <v>55</v>
      </c>
      <c r="E13" s="6" t="n">
        <v>111994</v>
      </c>
    </row>
    <row r="14" spans="1:5">
      <c r="A14" s="4" t="s">
        <v>109</v>
      </c>
      <c r="B14" s="6" t="n">
        <v>143650</v>
      </c>
    </row>
    <row r="15" spans="1:5">
      <c r="A15" s="4" t="s">
        <v>89</v>
      </c>
      <c r="B15" s="4" t="s">
        <v>55</v>
      </c>
      <c r="C15" s="4" t="s">
        <v>55</v>
      </c>
      <c r="D15" s="6" t="n">
        <v>-9833152</v>
      </c>
      <c r="E15" s="6" t="n">
        <v>-9833152</v>
      </c>
    </row>
    <row r="16" spans="1:5">
      <c r="A16" s="4" t="s">
        <v>110</v>
      </c>
      <c r="B16" s="5" t="n">
        <v>39440</v>
      </c>
      <c r="C16" s="6" t="n">
        <v>31822161</v>
      </c>
      <c r="D16" s="6" t="n">
        <v>-24242688</v>
      </c>
      <c r="E16" s="6" t="n">
        <v>7618913</v>
      </c>
    </row>
    <row r="17" spans="1:5">
      <c r="A17" s="4" t="s">
        <v>111</v>
      </c>
      <c r="B17" s="6" t="n">
        <v>39439505</v>
      </c>
    </row>
    <row r="18" spans="1:5">
      <c r="A18" s="4" t="s">
        <v>99</v>
      </c>
      <c r="B18" s="4" t="s">
        <v>55</v>
      </c>
      <c r="C18" s="6" t="n">
        <v>4318993</v>
      </c>
      <c r="D18" s="4" t="s">
        <v>55</v>
      </c>
      <c r="E18" s="6" t="n">
        <v>4318993</v>
      </c>
    </row>
    <row r="19" spans="1:5">
      <c r="A19" s="4" t="s">
        <v>100</v>
      </c>
      <c r="B19" s="4" t="s">
        <v>55</v>
      </c>
    </row>
    <row r="20" spans="1:5">
      <c r="A20" s="4" t="s">
        <v>101</v>
      </c>
      <c r="B20" s="5" t="n">
        <v>2187</v>
      </c>
      <c r="C20" s="6" t="n">
        <v>19397672</v>
      </c>
      <c r="D20" s="4" t="s">
        <v>55</v>
      </c>
      <c r="E20" s="6" t="n">
        <v>19399859</v>
      </c>
    </row>
    <row r="21" spans="1:5">
      <c r="A21" s="4" t="s">
        <v>102</v>
      </c>
      <c r="B21" s="6" t="n">
        <v>2186855</v>
      </c>
    </row>
    <row r="22" spans="1:5">
      <c r="A22" s="4" t="s">
        <v>112</v>
      </c>
      <c r="B22" s="4" t="s">
        <v>55</v>
      </c>
      <c r="C22" s="6" t="n">
        <v>-95778</v>
      </c>
      <c r="D22" s="4" t="s">
        <v>55</v>
      </c>
      <c r="E22" s="6" t="n">
        <v>-95778</v>
      </c>
    </row>
    <row r="23" spans="1:5">
      <c r="A23" s="4" t="s">
        <v>113</v>
      </c>
      <c r="B23" s="4" t="s">
        <v>55</v>
      </c>
      <c r="C23" s="6" t="n">
        <v>1253390</v>
      </c>
      <c r="D23" s="4" t="s">
        <v>55</v>
      </c>
      <c r="E23" s="6" t="n">
        <v>1253390</v>
      </c>
    </row>
    <row r="24" spans="1:5">
      <c r="A24" s="4" t="s">
        <v>104</v>
      </c>
      <c r="B24" s="5" t="n">
        <v>602</v>
      </c>
      <c r="C24" s="6" t="n">
        <v>494264</v>
      </c>
      <c r="D24" s="4" t="s">
        <v>55</v>
      </c>
      <c r="E24" s="6" t="n">
        <v>494866</v>
      </c>
    </row>
    <row r="25" spans="1:5">
      <c r="A25" s="4" t="s">
        <v>105</v>
      </c>
      <c r="B25" s="6" t="n">
        <v>602533</v>
      </c>
    </row>
    <row r="26" spans="1:5">
      <c r="A26" s="4" t="s">
        <v>108</v>
      </c>
      <c r="B26" s="5" t="n">
        <v>349</v>
      </c>
      <c r="C26" s="6" t="n">
        <v>677891</v>
      </c>
      <c r="D26" s="4" t="s">
        <v>55</v>
      </c>
      <c r="E26" s="6" t="n">
        <v>678240</v>
      </c>
    </row>
    <row r="27" spans="1:5">
      <c r="A27" s="4" t="s">
        <v>109</v>
      </c>
      <c r="B27" s="6" t="n">
        <v>349315</v>
      </c>
    </row>
    <row r="28" spans="1:5">
      <c r="A28" s="4" t="s">
        <v>89</v>
      </c>
      <c r="B28" s="4" t="s">
        <v>55</v>
      </c>
      <c r="C28" s="4" t="s">
        <v>55</v>
      </c>
      <c r="D28" s="6" t="n">
        <v>-15705865</v>
      </c>
      <c r="E28" s="6" t="n">
        <v>-15705865</v>
      </c>
    </row>
    <row r="29" spans="1:5">
      <c r="A29" s="4" t="s">
        <v>114</v>
      </c>
      <c r="B29" s="5" t="n">
        <v>42578</v>
      </c>
      <c r="C29" s="5" t="n">
        <v>57868593</v>
      </c>
      <c r="D29" s="5" t="n">
        <v>-39948553</v>
      </c>
      <c r="E29" s="5" t="n">
        <v>17962618</v>
      </c>
    </row>
    <row r="30" spans="1:5">
      <c r="A30" s="4" t="s">
        <v>115</v>
      </c>
      <c r="B30" s="6" t="n">
        <v>42578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9</v>
      </c>
    </row>
    <row r="3" spans="1:3">
      <c r="A3" s="3" t="s">
        <v>117</v>
      </c>
    </row>
    <row r="4" spans="1:3">
      <c r="A4" s="4" t="s">
        <v>89</v>
      </c>
      <c r="B4" s="5" t="n">
        <v>-15705865</v>
      </c>
      <c r="C4" s="5" t="n">
        <v>-9833152</v>
      </c>
    </row>
    <row r="5" spans="1:3">
      <c r="A5" s="3" t="s">
        <v>118</v>
      </c>
    </row>
    <row r="6" spans="1:3">
      <c r="A6" s="4" t="s">
        <v>119</v>
      </c>
      <c r="B6" s="6" t="n">
        <v>79128</v>
      </c>
      <c r="C6" s="6" t="n">
        <v>57526</v>
      </c>
    </row>
    <row r="7" spans="1:3">
      <c r="A7" s="4" t="s">
        <v>120</v>
      </c>
      <c r="B7" s="6" t="n">
        <v>1084</v>
      </c>
      <c r="C7" s="4" t="s">
        <v>55</v>
      </c>
    </row>
    <row r="8" spans="1:3">
      <c r="A8" s="4" t="s">
        <v>121</v>
      </c>
      <c r="B8" s="6" t="n">
        <v>4318993</v>
      </c>
      <c r="C8" s="6" t="n">
        <v>1633485</v>
      </c>
    </row>
    <row r="9" spans="1:3">
      <c r="A9" s="4" t="s">
        <v>122</v>
      </c>
      <c r="B9" s="6" t="n">
        <v>311125</v>
      </c>
      <c r="C9" s="6" t="n">
        <v>59</v>
      </c>
    </row>
    <row r="10" spans="1:3">
      <c r="A10" s="4" t="s">
        <v>123</v>
      </c>
      <c r="B10" s="6" t="n">
        <v>14025</v>
      </c>
    </row>
    <row r="11" spans="1:3">
      <c r="A11" s="4" t="s">
        <v>124</v>
      </c>
      <c r="B11" s="6" t="n">
        <v>29583</v>
      </c>
      <c r="C11" s="4" t="s">
        <v>55</v>
      </c>
    </row>
    <row r="12" spans="1:3">
      <c r="A12" s="3" t="s">
        <v>125</v>
      </c>
    </row>
    <row r="13" spans="1:3">
      <c r="A13" s="4" t="s">
        <v>43</v>
      </c>
      <c r="B13" s="6" t="n">
        <v>-96356</v>
      </c>
      <c r="C13" s="6" t="n">
        <v>-53452</v>
      </c>
    </row>
    <row r="14" spans="1:3">
      <c r="A14" s="4" t="s">
        <v>50</v>
      </c>
      <c r="B14" s="6" t="n">
        <v>650720</v>
      </c>
      <c r="C14" s="6" t="n">
        <v>388721</v>
      </c>
    </row>
    <row r="15" spans="1:3">
      <c r="A15" s="4" t="s">
        <v>51</v>
      </c>
      <c r="B15" s="6" t="n">
        <v>102655</v>
      </c>
      <c r="C15" s="6" t="n">
        <v>116378</v>
      </c>
    </row>
    <row r="16" spans="1:3">
      <c r="A16" s="4" t="s">
        <v>52</v>
      </c>
      <c r="B16" s="6" t="n">
        <v>164528</v>
      </c>
      <c r="C16" s="6" t="n">
        <v>55492</v>
      </c>
    </row>
    <row r="17" spans="1:3">
      <c r="A17" s="4" t="s">
        <v>126</v>
      </c>
      <c r="B17" s="6" t="n">
        <v>-10130380</v>
      </c>
      <c r="C17" s="6" t="n">
        <v>-7634943</v>
      </c>
    </row>
    <row r="18" spans="1:3">
      <c r="A18" s="3" t="s">
        <v>127</v>
      </c>
    </row>
    <row r="19" spans="1:3">
      <c r="A19" s="4" t="s">
        <v>128</v>
      </c>
      <c r="B19" s="6" t="n">
        <v>-423342</v>
      </c>
      <c r="C19" s="6" t="n">
        <v>-3253</v>
      </c>
    </row>
    <row r="20" spans="1:3">
      <c r="A20" s="4" t="s">
        <v>129</v>
      </c>
      <c r="B20" s="6" t="n">
        <v>1739</v>
      </c>
      <c r="C20" s="6" t="n">
        <v>-23343</v>
      </c>
    </row>
    <row r="21" spans="1:3">
      <c r="A21" s="4" t="s">
        <v>130</v>
      </c>
      <c r="B21" s="6" t="n">
        <v>-9889</v>
      </c>
      <c r="C21" s="6" t="n">
        <v>-10094</v>
      </c>
    </row>
    <row r="22" spans="1:3">
      <c r="A22" s="4" t="s">
        <v>131</v>
      </c>
      <c r="B22" s="6" t="n">
        <v>-41402000</v>
      </c>
      <c r="C22" s="6" t="n">
        <v>-21414722</v>
      </c>
    </row>
    <row r="23" spans="1:3">
      <c r="A23" s="4" t="s">
        <v>132</v>
      </c>
      <c r="B23" s="6" t="n">
        <v>30541000</v>
      </c>
      <c r="C23" s="6" t="n">
        <v>21214675</v>
      </c>
    </row>
    <row r="24" spans="1:3">
      <c r="A24" s="4" t="s">
        <v>133</v>
      </c>
      <c r="B24" s="6" t="n">
        <v>-11292492</v>
      </c>
      <c r="C24" s="6" t="n">
        <v>-236737</v>
      </c>
    </row>
    <row r="25" spans="1:3">
      <c r="A25" s="3" t="s">
        <v>134</v>
      </c>
    </row>
    <row r="26" spans="1:3">
      <c r="A26" s="4" t="s">
        <v>135</v>
      </c>
      <c r="B26" s="6" t="n">
        <v>3902500</v>
      </c>
      <c r="C26" s="4" t="s">
        <v>55</v>
      </c>
    </row>
    <row r="27" spans="1:3">
      <c r="A27" s="4" t="s">
        <v>136</v>
      </c>
      <c r="B27" s="6" t="n">
        <v>-57923</v>
      </c>
      <c r="C27" s="4" t="s">
        <v>55</v>
      </c>
    </row>
    <row r="28" spans="1:3">
      <c r="A28" s="4" t="s">
        <v>137</v>
      </c>
      <c r="B28" s="6" t="n">
        <v>19304081</v>
      </c>
    </row>
    <row r="29" spans="1:3">
      <c r="A29" s="4" t="s">
        <v>138</v>
      </c>
      <c r="B29" s="6" t="n">
        <v>678240</v>
      </c>
      <c r="C29" s="6" t="n">
        <v>2487496</v>
      </c>
    </row>
    <row r="30" spans="1:3">
      <c r="A30" s="4" t="s">
        <v>139</v>
      </c>
      <c r="B30" s="4" t="s">
        <v>55</v>
      </c>
      <c r="C30" s="6" t="n">
        <v>-205260</v>
      </c>
    </row>
    <row r="31" spans="1:3">
      <c r="A31" s="4" t="s">
        <v>140</v>
      </c>
      <c r="B31" s="4" t="s">
        <v>55</v>
      </c>
      <c r="C31" s="6" t="n">
        <v>5026181</v>
      </c>
    </row>
    <row r="32" spans="1:3">
      <c r="A32" s="4" t="s">
        <v>141</v>
      </c>
      <c r="B32" s="6" t="n">
        <v>494866</v>
      </c>
      <c r="C32" s="6" t="n">
        <v>129255</v>
      </c>
    </row>
    <row r="33" spans="1:3">
      <c r="A33" s="4" t="s">
        <v>142</v>
      </c>
      <c r="B33" s="6" t="n">
        <v>24321764</v>
      </c>
      <c r="C33" s="6" t="n">
        <v>7437672</v>
      </c>
    </row>
    <row r="34" spans="1:3">
      <c r="A34" s="4" t="s">
        <v>143</v>
      </c>
      <c r="B34" s="6" t="n">
        <v>2898892</v>
      </c>
      <c r="C34" s="6" t="n">
        <v>-434008</v>
      </c>
    </row>
    <row r="35" spans="1:3">
      <c r="A35" s="4" t="s">
        <v>144</v>
      </c>
      <c r="B35" s="6" t="n">
        <v>2823450</v>
      </c>
      <c r="C35" s="6" t="n">
        <v>3257458</v>
      </c>
    </row>
    <row r="36" spans="1:3">
      <c r="A36" s="4" t="s">
        <v>145</v>
      </c>
      <c r="B36" s="6" t="n">
        <v>5722342</v>
      </c>
      <c r="C36" s="6" t="n">
        <v>2823450</v>
      </c>
    </row>
    <row r="37" spans="1:3">
      <c r="A37" s="3" t="s">
        <v>146</v>
      </c>
    </row>
    <row r="38" spans="1:3">
      <c r="A38" s="4" t="s">
        <v>147</v>
      </c>
      <c r="B38" s="6" t="n">
        <v>1253390</v>
      </c>
      <c r="C38" s="4" t="s">
        <v>55</v>
      </c>
    </row>
    <row r="39" spans="1:3">
      <c r="A39" s="3" t="s">
        <v>148</v>
      </c>
    </row>
    <row r="40" spans="1:3">
      <c r="A40" s="4" t="s">
        <v>149</v>
      </c>
      <c r="B40" s="6" t="n">
        <v>1508</v>
      </c>
      <c r="C40" s="6" t="n">
        <v>2057</v>
      </c>
    </row>
    <row r="41" spans="1:3">
      <c r="A41" s="4" t="s">
        <v>150</v>
      </c>
      <c r="B41" s="4" t="s">
        <v>55</v>
      </c>
      <c r="C41" s="5" t="n">
        <v>290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3:28Z</dcterms:created>
  <dcterms:modified xmlns:dcterms="http://purl.org/dc/terms/" xmlns:xsi="http://www.w3.org/2001/XMLSchema-instance" xsi:type="dcterms:W3CDTF">2019-03-18T16:13:28Z</dcterms:modified>
</cp:coreProperties>
</file>